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Goodwill and Intangible Assets" sheetId="10" state="visible" r:id="rId10"/>
    <sheet xmlns:r="http://schemas.openxmlformats.org/officeDocument/2006/relationships" name="Leasing Arrangements" sheetId="11" state="visible" r:id="rId11"/>
    <sheet xmlns:r="http://schemas.openxmlformats.org/officeDocument/2006/relationships" name="Inventories, Net" sheetId="12" state="visible" r:id="rId12"/>
    <sheet xmlns:r="http://schemas.openxmlformats.org/officeDocument/2006/relationships" name="Property, Net"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rivatives and Hedging" sheetId="18" state="visible" r:id="rId18"/>
    <sheet xmlns:r="http://schemas.openxmlformats.org/officeDocument/2006/relationships" name="Basis of Presentation (Policies" sheetId="19" state="visible" r:id="rId19"/>
    <sheet xmlns:r="http://schemas.openxmlformats.org/officeDocument/2006/relationships" name="Discontinued Operations (Tables" sheetId="20" state="visible" r:id="rId20"/>
    <sheet xmlns:r="http://schemas.openxmlformats.org/officeDocument/2006/relationships" name="Goodwill and Intangible Assets " sheetId="21" state="visible" r:id="rId21"/>
    <sheet xmlns:r="http://schemas.openxmlformats.org/officeDocument/2006/relationships" name="Leasing Arrangements (Tables)" sheetId="22" state="visible" r:id="rId22"/>
    <sheet xmlns:r="http://schemas.openxmlformats.org/officeDocument/2006/relationships" name="Inventories, Net (Tables)" sheetId="23" state="visible" r:id="rId23"/>
    <sheet xmlns:r="http://schemas.openxmlformats.org/officeDocument/2006/relationships" name="Property, Net (Tables)" sheetId="24" state="visible" r:id="rId24"/>
    <sheet xmlns:r="http://schemas.openxmlformats.org/officeDocument/2006/relationships" name="Financing Arrangements (Tables)" sheetId="25" state="visible" r:id="rId25"/>
    <sheet xmlns:r="http://schemas.openxmlformats.org/officeDocument/2006/relationships" name="Segment Information (Tables)" sheetId="26" state="visible" r:id="rId26"/>
    <sheet xmlns:r="http://schemas.openxmlformats.org/officeDocument/2006/relationships" name="Derivatives and Hedging (Tables" sheetId="27" state="visible" r:id="rId27"/>
    <sheet xmlns:r="http://schemas.openxmlformats.org/officeDocument/2006/relationships" name="Basis of Presentation (Narrativ" sheetId="28" state="visible" r:id="rId28"/>
    <sheet xmlns:r="http://schemas.openxmlformats.org/officeDocument/2006/relationships" name="Business Combinations (Narrativ" sheetId="29" state="visible" r:id="rId29"/>
    <sheet xmlns:r="http://schemas.openxmlformats.org/officeDocument/2006/relationships" name="Discontinued Operations (Narrat" sheetId="30" state="visible" r:id="rId30"/>
    <sheet xmlns:r="http://schemas.openxmlformats.org/officeDocument/2006/relationships" name="Discontinued Operations (Schedu"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Leasing Arrangements (Lease Cos" sheetId="34" state="visible" r:id="rId34"/>
    <sheet xmlns:r="http://schemas.openxmlformats.org/officeDocument/2006/relationships" name="Leasing Arrangements (Narrative" sheetId="35" state="visible" r:id="rId35"/>
    <sheet xmlns:r="http://schemas.openxmlformats.org/officeDocument/2006/relationships" name="Leasing Arrangements (Schedule " sheetId="36" state="visible" r:id="rId36"/>
    <sheet xmlns:r="http://schemas.openxmlformats.org/officeDocument/2006/relationships" name="Inventories, Net (Components of" sheetId="37" state="visible" r:id="rId37"/>
    <sheet xmlns:r="http://schemas.openxmlformats.org/officeDocument/2006/relationships" name="Property, Net (Details)" sheetId="38" state="visible" r:id="rId38"/>
    <sheet xmlns:r="http://schemas.openxmlformats.org/officeDocument/2006/relationships" name="Income Taxes (Narrative) (Detai" sheetId="39" state="visible" r:id="rId39"/>
    <sheet xmlns:r="http://schemas.openxmlformats.org/officeDocument/2006/relationships" name="Financing Arrangements (Compone" sheetId="40" state="visible" r:id="rId40"/>
    <sheet xmlns:r="http://schemas.openxmlformats.org/officeDocument/2006/relationships" name="Financing Arrangements (Narrati" sheetId="41" state="visible" r:id="rId41"/>
    <sheet xmlns:r="http://schemas.openxmlformats.org/officeDocument/2006/relationships" name="Segment Information (Narrative)" sheetId="42" state="visible" r:id="rId42"/>
    <sheet xmlns:r="http://schemas.openxmlformats.org/officeDocument/2006/relationships" name="Segment Information (Schedule o" sheetId="43" state="visible" r:id="rId43"/>
    <sheet xmlns:r="http://schemas.openxmlformats.org/officeDocument/2006/relationships" name="Commitments and Contingencies (" sheetId="44" state="visible" r:id="rId44"/>
    <sheet xmlns:r="http://schemas.openxmlformats.org/officeDocument/2006/relationships" name="Derivatives and Hedging (Narrat" sheetId="45" state="visible" r:id="rId45"/>
    <sheet xmlns:r="http://schemas.openxmlformats.org/officeDocument/2006/relationships" name="Derivatives and Hedging (Fair V" sheetId="46" state="visible" r:id="rId46"/>
  </sheets>
  <definedNames/>
  <calcPr calcId="124519" fullCalcOnLoad="1"/>
</workbook>
</file>

<file path=xl/sharedStrings.xml><?xml version="1.0" encoding="utf-8"?>
<sst xmlns="http://schemas.openxmlformats.org/spreadsheetml/2006/main" uniqueCount="478">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16091</t>
  </si>
  <si>
    <t>Entity Registrant Name</t>
  </si>
  <si>
    <t>POLYONE CORP</t>
  </si>
  <si>
    <t>Entity Incorporation, State or Country Code</t>
  </si>
  <si>
    <t>OH</t>
  </si>
  <si>
    <t>Entity Tax Identification Number</t>
  </si>
  <si>
    <t>34-1730488</t>
  </si>
  <si>
    <t>Entity Address, Address Line One</t>
  </si>
  <si>
    <t>33587 Walker Road,</t>
  </si>
  <si>
    <t>Entity Address, City or Town</t>
  </si>
  <si>
    <t>Avon Lake,</t>
  </si>
  <si>
    <t>Entity Address, State or Province</t>
  </si>
  <si>
    <t>Entity Address, Postal Zip Code</t>
  </si>
  <si>
    <t>44012</t>
  </si>
  <si>
    <t>City Area Code</t>
  </si>
  <si>
    <t>440</t>
  </si>
  <si>
    <t>Local Phone Number</t>
  </si>
  <si>
    <t>930-1000</t>
  </si>
  <si>
    <t>Title of 12(b) Security</t>
  </si>
  <si>
    <t>Common Shares, par value $.01 per share</t>
  </si>
  <si>
    <t>Trading Symbol</t>
  </si>
  <si>
    <t>PO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22976</t>
  </si>
  <si>
    <t>Document Fiscal Year Focus</t>
  </si>
  <si>
    <t>2019</t>
  </si>
  <si>
    <t>Document Fiscal Period Focus</t>
  </si>
  <si>
    <t>Q3</t>
  </si>
  <si>
    <t>Current Fiscal Year End Date</t>
  </si>
  <si>
    <t>--12-31</t>
  </si>
  <si>
    <t>Condensed Consolidated Statements of Income (Unaudited) - USD ($) shares in Millions, $ in Millions</t>
  </si>
  <si>
    <t>3 Months Ended</t>
  </si>
  <si>
    <t>Sep. 30, 2019</t>
  </si>
  <si>
    <t>Sep. 30, 2018</t>
  </si>
  <si>
    <t>Income Statement [Abstract]</t>
  </si>
  <si>
    <t>Sales</t>
  </si>
  <si>
    <t>Cost of sales</t>
  </si>
  <si>
    <t>Gross margin</t>
  </si>
  <si>
    <t>Selling and administrative expense</t>
  </si>
  <si>
    <t>Operating income</t>
  </si>
  <si>
    <t>Interest expense, net</t>
  </si>
  <si>
    <t>Debt extinguishment costs</t>
  </si>
  <si>
    <t>Other income, net</t>
  </si>
  <si>
    <t>Income from continuing operations before income taxes</t>
  </si>
  <si>
    <t>Income tax expense</t>
  </si>
  <si>
    <t>Net income from continuing operations</t>
  </si>
  <si>
    <t>Income from discontinued operations, net of income taxes</t>
  </si>
  <si>
    <t>Net income</t>
  </si>
  <si>
    <t>Net (income) loss attributable to noncontrolling interests</t>
  </si>
  <si>
    <t>Net income attributable to PolyOne common shareholders</t>
  </si>
  <si>
    <t>Earnings per common share attributable to PolyOne common shareholders - Basic:</t>
  </si>
  <si>
    <t>Earnings from continuing operations per common share attributable to PolyOne common shareholders - Basic (in USD per share)</t>
  </si>
  <si>
    <t>Earnings from discontinued operations per common share attributable to PolyOne common shareholders - Basic (in USD per share)</t>
  </si>
  <si>
    <t>Earnings per common share attributable to PolyOne common shareholders - Basic (in USD per share)</t>
  </si>
  <si>
    <t>Earnings per common share attributable to PolyOne common shareholders - Diluted:</t>
  </si>
  <si>
    <t>Earnings from continuing operations per common share attributable to PolyOne common shareholders - Diluted (in USD per share)</t>
  </si>
  <si>
    <t>Earnings from discontinued operations per common share attributable to PolyOne common shareholders - Diluted (in USD per share)</t>
  </si>
  <si>
    <t>Earnings per common share attributable to PolyOne common shareholders - Diluted (in USD per share)</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share of common stock (in USD per share)</t>
  </si>
  <si>
    <t>Consolidated Statements of Comprehensive Income (Unaudited) - USD ($) $ in Millions</t>
  </si>
  <si>
    <t>Statement of Comprehensive Income [Abstract]</t>
  </si>
  <si>
    <t>Other comprehensive income, net of tax</t>
  </si>
  <si>
    <t>Translation adjustments and related hedging instruments</t>
  </si>
  <si>
    <t>Cash flow hedges</t>
  </si>
  <si>
    <t>Total comprehensive income</t>
  </si>
  <si>
    <t>Comprehensive (income) loss attributable to noncontrolling interests</t>
  </si>
  <si>
    <t>Comprehensive income attributable to PolyOne common shareholders</t>
  </si>
  <si>
    <t>Condensed Consolidated Balance Sheets (Unaudited) - USD ($) $ in Millions</t>
  </si>
  <si>
    <t>Dec. 31, 2018</t>
  </si>
  <si>
    <t>Current assets:</t>
  </si>
  <si>
    <t>Cash and cash equivalents</t>
  </si>
  <si>
    <t>Accounts receivable, net</t>
  </si>
  <si>
    <t>Inventories, net</t>
  </si>
  <si>
    <t>Current assets held for sale</t>
  </si>
  <si>
    <t>Other current assets</t>
  </si>
  <si>
    <t>Total current assets</t>
  </si>
  <si>
    <t>Property, net</t>
  </si>
  <si>
    <t>Goodwill</t>
  </si>
  <si>
    <t>Intangible assets, net</t>
  </si>
  <si>
    <t>Operating lease assets, net</t>
  </si>
  <si>
    <t>Non-current assets held for sale</t>
  </si>
  <si>
    <t>Other non-current assets</t>
  </si>
  <si>
    <t>Total assets</t>
  </si>
  <si>
    <t>Current liabilities:</t>
  </si>
  <si>
    <t>Short-term and current portion of long-term debt</t>
  </si>
  <si>
    <t>Accounts payable</t>
  </si>
  <si>
    <t>Current operating lease obligations</t>
  </si>
  <si>
    <t>Current liabilities held for sale</t>
  </si>
  <si>
    <t>Accrued expenses and other current liabilities</t>
  </si>
  <si>
    <t>Total current liabilities</t>
  </si>
  <si>
    <t>Non-current liabilities:</t>
  </si>
  <si>
    <t>Long-term debt</t>
  </si>
  <si>
    <t>Pension and other post-retirement benefits</t>
  </si>
  <si>
    <t>Non-current operating lease obligations</t>
  </si>
  <si>
    <t>Non-current liabilities held for sale</t>
  </si>
  <si>
    <t>Other non-current liabilities</t>
  </si>
  <si>
    <t>Total non-current liabilities</t>
  </si>
  <si>
    <t>Equity:</t>
  </si>
  <si>
    <t>PolyOne shareholders’ equity</t>
  </si>
  <si>
    <t>Noncontrolling interests</t>
  </si>
  <si>
    <t>Total equity</t>
  </si>
  <si>
    <t>Total liabilities and equity</t>
  </si>
  <si>
    <t>Condensed Consolidated Statements of Cash Flows (Unaudited) - USD ($) $ in Millions</t>
  </si>
  <si>
    <t>Operating Activities</t>
  </si>
  <si>
    <t>Adjustments to reconcile net income to net cash provided by operating activities:</t>
  </si>
  <si>
    <t>Depreciation and amortization</t>
  </si>
  <si>
    <t>Share-based compensation expense</t>
  </si>
  <si>
    <t>Change in assets and liabilities, net of the effect of acquisitions:</t>
  </si>
  <si>
    <t>Increase in accounts receivable</t>
  </si>
  <si>
    <t>Decrease (increase) in inventories</t>
  </si>
  <si>
    <t>Increase (decrease) in accounts payable</t>
  </si>
  <si>
    <t>Decrease in pension and other post-retirement benefits</t>
  </si>
  <si>
    <t>Increase (decrease) in accrued expenses and other assets and liabilities, net</t>
  </si>
  <si>
    <t>Net cash provided by operating activities</t>
  </si>
  <si>
    <t>Investing Activities</t>
  </si>
  <si>
    <t>Capital expenditures</t>
  </si>
  <si>
    <t>Business acquisitions, net of cash acquired</t>
  </si>
  <si>
    <t>Sale of and proceeds from other assets</t>
  </si>
  <si>
    <t>Net cash used by investing activities</t>
  </si>
  <si>
    <t>Financing Activities</t>
  </si>
  <si>
    <t>Borrowings under credit facilities</t>
  </si>
  <si>
    <t>Repayments under credit facilities</t>
  </si>
  <si>
    <t>Repayment of other debt</t>
  </si>
  <si>
    <t>Purchase of common shares for treasury</t>
  </si>
  <si>
    <t>Cash dividends paid</t>
  </si>
  <si>
    <t>Repayment of long-term debt</t>
  </si>
  <si>
    <t>Payments of withholding tax on share awards</t>
  </si>
  <si>
    <t>Debt financing costs</t>
  </si>
  <si>
    <t>Net cash used by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Unaudited) - USD ($) shares in Millions, $ in Millions</t>
  </si>
  <si>
    <t>Total</t>
  </si>
  <si>
    <t>Total PolyOne shareholders' equity</t>
  </si>
  <si>
    <t>Common Shares</t>
  </si>
  <si>
    <t>Common Shares Held in Treasury</t>
  </si>
  <si>
    <t>Additional Paid-in Capital</t>
  </si>
  <si>
    <t>Retained Earnings</t>
  </si>
  <si>
    <t>Accumulated Other Comprehensive Loss</t>
  </si>
  <si>
    <t>Non-controlling Interests</t>
  </si>
  <si>
    <t>Beginning balance at Dec. 31, 2017</t>
  </si>
  <si>
    <t>Beginning balance (in shares) at Dec. 31, 2017</t>
  </si>
  <si>
    <t>Beginning balance, Treasury shares (in shares) at Dec. 31, 2017</t>
  </si>
  <si>
    <t>Increase (Decrease) in Stockholders' Equity [Roll Forward]</t>
  </si>
  <si>
    <t>Other comprehensive gain (loss)</t>
  </si>
  <si>
    <t>Cash dividends declared</t>
  </si>
  <si>
    <t>Repurchase of common shares</t>
  </si>
  <si>
    <t>Repurchase of common shares (in shares)</t>
  </si>
  <si>
    <t>Share-based compensation and exercise of awards</t>
  </si>
  <si>
    <t>Share-based compensation and exercise of awards (in shares)</t>
  </si>
  <si>
    <t>Other</t>
  </si>
  <si>
    <t>Ending balance at Mar. 31, 2018</t>
  </si>
  <si>
    <t>Ending balance (in shares) at Mar. 31, 2018</t>
  </si>
  <si>
    <t>Ending balance, Treasury shares (in shares) at Mar. 31, 2018</t>
  </si>
  <si>
    <t>Ending balance at Sep. 30, 2018</t>
  </si>
  <si>
    <t>Ending balance (in shares) at Sep. 30, 2018</t>
  </si>
  <si>
    <t>Ending balance, Treasury shares (in shares) at Sep. 30, 2018</t>
  </si>
  <si>
    <t>Beginning balance at Mar. 31, 2018</t>
  </si>
  <si>
    <t>Beginning balance (in shares) at Mar. 31, 2018</t>
  </si>
  <si>
    <t>Beginning balance, Treasury shares (in shares) at Mar. 31, 2018</t>
  </si>
  <si>
    <t>Ending balance at Jun. 30, 2018</t>
  </si>
  <si>
    <t>Ending balance (in shares) at Jun. 30, 2018</t>
  </si>
  <si>
    <t>Ending balance, Treasury shares (in shares) at Jun. 30, 2018</t>
  </si>
  <si>
    <t>Beginning balance at Dec. 31, 2018</t>
  </si>
  <si>
    <t>Beginning balance (in shares) at Dec. 31, 2018</t>
  </si>
  <si>
    <t>Beginning balance, Treasury shares (in shares) at Dec. 31, 2018</t>
  </si>
  <si>
    <t>Ending balance at Mar. 31, 2019</t>
  </si>
  <si>
    <t>Ending balance (in shares) at Mar. 31, 2019</t>
  </si>
  <si>
    <t>Ending balance, Treasury shares (in shares) at Mar. 31, 2019</t>
  </si>
  <si>
    <t>Ending balance at Sep. 30, 2019</t>
  </si>
  <si>
    <t>Ending balance (in shares) at Sep. 30, 2019</t>
  </si>
  <si>
    <t>Ending balance, Treasury shares (in shares) at Sep. 30, 2019</t>
  </si>
  <si>
    <t>Beginning balance at Mar. 31, 2019</t>
  </si>
  <si>
    <t>Beginning balance (in shares) at Mar. 31, 2019</t>
  </si>
  <si>
    <t>Beginning balance, Treasury shares (in shares) at Mar. 31, 2019</t>
  </si>
  <si>
    <t>Ending balance at Jun. 30, 2019</t>
  </si>
  <si>
    <t>Ending balance (in shares) at Jun. 30, 2019</t>
  </si>
  <si>
    <t>Ending balance, Treasury shares (in shares) at Jun. 30, 2019</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8 of PolyOne Corporation. When used in this Quarterly Report on Form 10-Q, the terms “we,” “us,” “our,” “PolyOne” and the “Company” mean PolyOne Corporation and its consolidated subsidiaries. Operating results for the three and nine months ended September 30, 2019 are not necessarily indicative of the results that may be attained in subsequent periods or for the year ending December 31, 2019. Historical information has been retrospectively adjusted to reflect the classification of discontinued operations. Discontinued operations are further discussed in Note 3, Discontinued Operations . Accounting Standards Adopted On January 1, 2019, the Company adopted Accounting Standards Codification (ASC) 842, Leases (ASC 842).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 comparative periods presented reflect the former lease accounting guidance and the required comparative disclosures are included in Note 5, Leasing Arrangements . There was not a material cumulative-effect adjustment to our beginning retained earnings as a result of adopting ASC 842. We have recognized additional operating lease assets and obligations of $72.3 million and $65.0 million as of January 1, 2019 and September 30, 2019, respectively. We elected to not reassess prior conclusions related to the identification, classification and accounting for initial direct costs for leases that commenced prior to January 1, 2019. Additionally, we elected to not use hindsight to determine lease terms and to not separate non-lease components within our lease portfolio. For additional disclosure and detail, see Note 5, Leasing Arrangements. Accounting Standards Not Yet Adopted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CECL) mode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ASU 2016-13 will have on the consolidated financial statements and related disclosures.</t>
  </si>
  <si>
    <t>Business Combinations</t>
  </si>
  <si>
    <t>Business Combinations [Abstract]</t>
  </si>
  <si>
    <t>Note 2 — BUSINESS COMBINATIONS On January 2, 2019, the Company acquired Fiber-Line, LLC (Fiber-Line), a global leader in polymer coated engineered fibers and composite materials, for total consideration of $152.7 million, net of cash acquired and inclusive of contingent consideration. Fiber-Line's results are reported in the Specialty Engineered Materials segment. The preliminary purchase price allocation resulted in intangible assets of $77.1 million, goodwill of $46.3 million, and net working capital of $26.0 million. A portion of the goodwill is deductible for U.S. federal income tax purposes. The definite-lived intangible assets that have been acquired are being amortized over a period of five Our acquisitions of PlastiComp, Inc. (PlastiComp) on May 31, 2018 and Fiber-Line involve contingent consideration that includes earnouts payable over periods of up to two years in the event that certain operating results are achieved. The PlastiComp earnout has a ceiling of $35 million. The Fiber-Line earnout is based on two annual earnout periods, with the second earnout period target based on year-one results. We estimate the total earnout payment for Fiber-Line to be in the range of $40 to $60 million. The earnouts are considered Level 3 under the fair value hierarchy as the fair value is based on unobservable inputs, which require PolyOne to develop its own assumptions. The earnouts are valued each quarter using Monte Carlo simulation analyses in a risk-neutral framework with assumptions for volatility, risk-free rate and dividend yield. As of September 30, 2019, we had recorded a total of $72.2 million of contingent liabilities for both acquisitions, of which $64.2 million was reflected within Accrued expenses and other current liabilities and $8.0 million was reflected within Other non-current liabilities on the Condensed Consolidated Balance Sheets. During the three and nine months ended September 30, 2019, the Company recorded charges of $10.0 million and $20.7 million, respectively, associated with the earnouts within Selling and administrative expense on the Condensed Consolidated Statements of Income that was primarily attributable to improved earnings from the acquisitions.</t>
  </si>
  <si>
    <t>Discontinued Operations</t>
  </si>
  <si>
    <t>Discontinued Operations and Disposal Groups [Abstract]</t>
  </si>
  <si>
    <t>Note 3 — DISCONTINUED OPERATIONS On August 16, 2019, PolyOne entered into a definitive asset purchase agreement with SK Echo Group S.à r.l. (Purchaser). Pursuant to the terms of the purchase agreement, the Purchaser has agreed to acquire the Company’s Performance Products and Solutions business segment (PP&amp;S) for $775 million in cash, subject to a working capital adjustment. The closing of the transaction is expected to occur in the fourth quarter of 2019, subject to the receipt of regulatory approvals and the satisfaction or waiver of customary closing conditions. PolyOne has classified the PP&amp;S assets and liabilities as held-for-sale for all periods presented in the accompanying Condensed Consolidated Balance Sheets and has classified the PP&amp;S operating results as discontinued operations in the accompanying Condensed Consolidated Statement of Income for all periods presented. Previously, PP&amp;S was included as a separate operating segment. The following table summarizes the major line items constituting pretax income of discontinued operations associated with PP&amp;S for the three and nine months ended September 30, 2019 and 2018: Three Months Ended September 30, Nine Months Ended September 30, 2019 2018 2019 2018 Sales $ 143.1 $ 154.0 $ 448.0 $ 495.5 Cost of sales 114.0 126.3 358.4 399.5 Selling and administrative expense 8.2 5.9 21.7 17.5 Pretax income of discontinued operations 20.9 21.8 67.9 78.5 Income tax expense (1.4) (4.1) (13.7) (18.0) Income from discontinued operations, net of taxes $ 19.5 $ 17.7 $ 54.2 $ 60.5 The following table summarizes the major classes of assets and liabilities of PP&amp;S that were classified as held for sale in the consolidated balance sheets as of September 30, 2019 and December 31, 2018: (In millions) (Unaudited) (Unaudited) Assets: Current assets: Accounts receivable, net $ 67.2 $ 66.2 Inventories, net 57.6 60.1 Other current assets 3.0 3.4 Total current assets 127.8 129.7 Non-current assets: Property, net 111.9 110.9 Goodwill 11.2 11.2 Other non-current assets 14.6 2.4 Total non-current assets 137.7 124.5 Total assets held-for-sale $ 265.5 $ 254.2 Liabilities Current liabilities: Accounts payable $ 84.5 $ 94.0 Other current liabilities 11.3 10.5 Total current liabilities 95.8 104.5 Total non-current liabilities 9.4 3.3 Total liabilities held for sale $ 105.2 $ 107.8 The following table presents the depreciation, amortization, and capital expenditures of our discontinued operations for the nine months ended September 30, 2019 and 2018. There were no other significant operating or investing non-cash items for the nine months ended September 30, 2019 and 2018. Nine Months Ended September 30, (In millions) 2019 2018 Depreciation and amortization $ 9.4 $ 11.9 Capital Expenditures 11.1 13.2</t>
  </si>
  <si>
    <t>Goodwill and Intangible Assets</t>
  </si>
  <si>
    <t>Goodwill and Intangible Assets Disclosure [Abstract]</t>
  </si>
  <si>
    <t xml:space="preserve">Note 4 — GOODWILL AND INTANGIBLE ASSETS Goodwill as of September 30, 2019 and December 31, 2018 and changes in the carrying amount of goodwill by segment were as follows: (In millions) Specialty Color, PolyOne Total Balance December 31, 2018 $ 188.9 $ 448.6 $ 1.6 $ 639.1 Acquisition of businesses 47.2 — — 47.2 Currency translation (2.2) (1.5) — (3.7) Balance September 30, 2019 $ 233.9 $ 447.1 $ 1.6 $ 682.6 Indefinite and finite-lived intangible assets consisted of the following: As of September 30, 2019 (In millions) Acquisition Accumulated Currency Net Customer relationships $ 286.8 $ (85.5) $ (1.5) $ 199.8 Patents, technology and other 244.0 (75.8) (1.7) 166.5 Indefinite-lived trade names 109.5 — — 109.5 Total $ 640.3 $ (161.3) $ (3.2) $ 475.8 As of December 31, 2018 (In millions) Acquisition Accumulated Currency Net Customer relationships $ 277.8 $ (74.8) $ (0.7) $ 202.3 Patents, technology and other 185.1 (64.4) (0.9) 119.8 Indefinite-lived trade names 100.3 — — 100.3 Total $ 563.2 $ (139.2) $ (1.6) $ 422.4 </t>
  </si>
  <si>
    <t>Leasing Arrangements</t>
  </si>
  <si>
    <t>Leases [Abstract]</t>
  </si>
  <si>
    <t xml:space="preserve">Note 5 — LEASING ARRANGEMENTS We lease certain manufacturing facilities, warehouse space, machinery and equipment, vehicles and information technology equipment under operating leases.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on the Condensed Consolidated Balance Sheets. Lease expense for these leases is recognized on a straight-line basis over the lease term, with variable lease payments recognized in the period those payments are incurred. The components of lease cost from continued operations recognized within our Condensed Consolidated Statements of Income were as follows: (In millions) Condensed Consolidated Statements of Income Location Three Months Ended September 30, 2019 Nine Months Ended September 30, 2019 Lease cost: Operating lease cost Cost of sales $ 2.6 $ 7.8 Operating lease cost Selling and administrative expense 2.7 8.4 Other (1) Selling and administrative expense 0.0 1.2 Total operating lease cost $ 5.3 $ 17.4 (1) Other lease costs include short-term lease costs and variable lease costs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September 30, 2019 was 4.1 years.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 used to measure our operating lease liabilities as of September 30, 2019 was 6.7%. Maturity Analysis of Lease Liabilities: As of September 30, 2019 (In millions) Operating Leases 2019 $ 6.2 2020 22.6 2021 14.8 2022 10.4 2023 7.5 Thereafter 11.8 Total lease payments $ 73.3 Less amount of lease payment representing interest (8.3) Total present value of lease payments $ 65.0 As of December 31, 2018 (In millions) Operating Leases 2019 $ 24.5 2020 20.4 2021 12.4 2022 8.5 2023 5.8 Thereafter 9.0 Total $ 80.6 </t>
  </si>
  <si>
    <t>Inventories, Net</t>
  </si>
  <si>
    <t>Inventory Disclosure [Abstract]</t>
  </si>
  <si>
    <t xml:space="preserve">Note 6 — INVENTORIES, NET Components of Inventories, net are as follows: (In millions) As of September 30, 2019 As of December 31, 2018 Finished products $ 169.3 $ 174.6 Work in process 8.9 6.4 Raw materials and supplies 103.4 103.6 Inventories, net $ 281.6 $ 284.6 </t>
  </si>
  <si>
    <t>Property, Net</t>
  </si>
  <si>
    <t>Property, Plant and Equipment [Abstract]</t>
  </si>
  <si>
    <t xml:space="preserve">Note 7 — PROPERTY, NET Components of Property, net are as follows: (In millions) As of September 30, 2019 As of December 31, 2018 Land and land improvements $ 32.3 $ 32.6 Buildings 227.8 226.4 Machinery and equipment 717.0 705.0 Property, gross 977.1 964.0 Less accumulated depreciation and amortization (591.1) (579.5) Property, net $ 386.0 $ 384.5 </t>
  </si>
  <si>
    <t>Income Taxes</t>
  </si>
  <si>
    <t>Income Tax Disclosure [Abstract]</t>
  </si>
  <si>
    <t>Note 8 — INCOME TAXES During the three months ended September 30, 2019, the Company’s effective tax rate of 16.3% was below the U.S. federal statutory rate of 21.0% primarily due to lower statutory tax rate differences on foreign earnings, reversal of uncertain tax positions due to tax audit settlements and U.S. research and development tax credits which were partially offset by state taxes, GILTI tax, unfavorable tax effects of foreign valuation allowances and certain other non-deductible items. During the nine months ended September 30, 2019, the Company’s effective tax rate of 23.1% was above the U.S. federal statutory rate of 21.0% primarily due to state taxes, GILTI tax, unfavorable tax effects of foreign valuation allowances, and certain other non-deductible items, which were partially offset by lower statutory tax rate differences on foreign earnings, reversal of uncertain tax positions due to tax audit settlements, and U.S. research and development tax credits. During the three and nine months ended September 30, 2018, the Company’s effective tax rate of 3.8% and 13.8%, respectively, was below the U.S. federal statutory rate of 21.0% primarily due to foreign permanent items, impact from lower statutory tax rate differences on foreign earnings, foreign derived-intangible income (FDII) deduction and a favorable impact resulting from the Staff Accounting Bulletin 118 (SAB118) measurement period adjustment associated with the Tax Cuts and Jobs Act (TCJA), which were partially offset by the repatriation of 2018 earnings, state taxes and GILTI tax.</t>
  </si>
  <si>
    <t>Financing Arrangements</t>
  </si>
  <si>
    <t>Debt Disclosure [Abstract]</t>
  </si>
  <si>
    <t>Note 9 — FINANCING ARRANGEMENTS Debt consists of the following instruments: As of September 30, 2019 (In millions) Principal Amount Unamortized discount and debt issuance cost Net Debt Weighted average interest rate Senior secured revolving credit facility due 2022 $ 194.4 $ — $ 194.4 3.82 % Senior secured term loan due 2026 626.1 10.1 616.0 3.99 % 5.25% senior notes due 2023 600.0 3.9 596.1 5.25 % Other debt 18.4 — 18.4 Total debt $ 1,438.9 $ 14.0 $ 1,424.9 Less short-term and current portion of long-term debt 18.6 — 18.6 Total long-term debt, net of current portion $ 1,420.3 $ 14.0 $ 1,406.3 As of December 31, 2018 (In millions) Principal Amount Unamortized discount and debt issuance cost Net Debt Weighted average interest rate Senior secured revolving credit facility due 2022 $ 120.1 $ — $ 120.1 3.35 % Senior secured term loan due 2026 631.0 11.2 619.8 3.80 % 5.25% senior notes due 2023 600.0 5.0 595.0 5.25 % Other debt 20.7 — 20.7 Total debt $ 1,371.8 $ 16.2 $ 1,355.6 Less short-term and current portion of long-term debt 19.4 — 19.4 Total long-term debt, net of current portion $ 1,352.4 $ 16.2 $ 1,336.2 On June 28, 2019, the Company amended and restated its senior secured revolving credit facility to, among other things, add a European line of credit, up to the euro equivalent of $50.0 million, subject to a borrowing base with advances against certain European accounts receivable. The agreements governing our senior secured revolving credit facility,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19, we were in compliance with all covenants. The estimated fair value of PolyOne’s debt instruments at September 30, 2019 and December 31, 2018 was $1,468.1 million and $1,316.8 million,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 xml:space="preserve">Note 10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PolyOne has three reportable segments: (1) Color, Additives and Inks; (2) Specialty Engineered Materials; and (3) Distribution. Previously, PolyOne had four reportable segments; however, as a result of the agreement to divest PP&amp;S, we have removed PP&amp;S as a separate operating segment and its results are presented as a discontinued operation. Historical information has been retrospectively adjusted to reflect these changes. Please see Note 3, Discontinued Operations for additional information. Segment information for the three and nine months ended September 30, 2019 and 2018 is as follows: Three Months Ended September 30, 2019 Three Months Ended September 30, 2018 (In millions) Sales to Total Sales Operating Sales to Total Sales Operating Color, Additives and Inks $ 244.7 $ 246.3 $ 38.4 $ 259.1 $ 261.0 $ 41.1 Specialty Engineered Materials 169.6 183.0 20.3 152.6 166.7 18.9 Distribution 291.0 295.9 18.8 317.3 321.8 17.6 Corporate and eliminations — (19.9) (34.4) — (20.5) (28.9) Total $ 705.3 $ 705.3 $ 43.1 $ 729.0 $ 729.0 $ 48.7 Nine Months Ended September 30, 2019 Nine Months Ended September 30, 2018 (In millions) Sales to Total Sales Operating Sales to Total Sales Operating Color, Additives and Inks $ 772.8 $ 777.1 $ 120.2 $ 800.9 $ 805.6 $ 128.5 Specialty Engineered Materials 525.7 568.2 67.3 455.9 495.3 60.1 Distribution 905.6 919.8 58.4 947.1 960.6 54.5 Corporate and eliminations — (61.0) (109.6) — (57.6) (94.7) Total $ 2,204.1 $ 2,204.1 $ 136.3 $ 2,203.9 $ 2,203.9 $ 148.4 Total Assets (In millions) As of September 30, 2019 As of December 31, 2018 Color, Additives and Inks $ 1,230.7 $ 1,243.5 Specialty Engineered Materials 769.0 599.0 Distribution 260.2 249.0 Corporate and eliminations 420.8 377.6 Assets held for sale $ 265.5 $ 254.2 Total assets $ 2,946.2 $ 2,723.3 </t>
  </si>
  <si>
    <t>Commitments and Contingencies</t>
  </si>
  <si>
    <t>Commitments and Contingencies Disclosure [Abstract]</t>
  </si>
  <si>
    <t xml:space="preserve">Note 11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PolyOne must pay the remediation costs at the former Goodrich Corporation Calvert City facility (now largely owned and operated by Westlake Vinyls, Inc. (Westlake Vinyls)), together with certain defense costs of Goodrich Corporation.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PolyOne nor The Geon Company ever operated the facility. PolyOne, along with respondents Westlake Vinyls, and Goodrich Corporation, has worked with the United States Environmental Protection Agency (USEPA) to address site contamination. The USEPA issued its Record of Decision (ROD) in September 2018, selecting a remedy consistent with our accrual assumptions, and in April 2019, the USEPA and respondents executed an Administrative Settlement Agreement and Order on Consent to conduct the remedial design. That design is ongoing. Our current reserve of $101.8 million is consistent with the USEPA's estimates contained in the ROD. On March 13, 2013, PolyOne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LPRSA). In response, Franklin-Burlington and approximately 70 other companies (collectively, the Cooperating Parties) agreed, pursuant to an Administrative Order on Consent (AOC) with the USEPA, to assume responsibility for development of a Remedial Investigation and Feasibility Study of the LPRSA. Franklin-Burlington has not admitted to any liability or agreed to bear any other costs for remediation or natural resource damage.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OD selecting a remedy for an eight-mile portion of the LPRSA at an estimated and discounted cost of $1.4 billion. On March 31, 2016, the USEPA sent a Notice of Potential Liability to over 100 companies, including Franklin-Burlington, and several municipalities for this eight-mile portion. In September 2016, the USEPA reached an agreement with Occidental Chemical Corporation (OCC), which orders OCC to conduct the remedial design for the lower eight-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into at least 2020. On June 30, 2018, OCC, independent of the USEPA, filed suit against 100 named entities, including Franklin-Burlington, seeking contribution for past and future costs associated with the remediation of the lower eight-mile portion of the LPRSA. Based on the currently available information, we have not identified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September 30, 2019, we have not accrued for costs of remediation related to the lower Passaic River. During the three and nine months ended September 30, 2019, PolyOne recognized $2.4 million and $6.4 million, respectively, of expense related to environmental remediation costs, compared to $3.6 million and $15.4 million recognized during the three and nine months ended September 30, 2018, respectively. During the three and nine months ended September 30, 2019, PolyOne received $4.0 million of insurance recoveries for previously incurred environmental costs, compared to $1.5 million and $3.8 million d uring the three and nine months ended September 30, 2018, respectively. These expenses and insurance recoveries are included within Cost of sales within our Condensed Consolidated Statements of Income. Insurance recoveries are recognized as a gain when received. Our Condensed Consolidated Balance Sheets include accruals totaling $113.6 million and $111.9 million as of September 30, 2019 and December 31, 2018,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t>
  </si>
  <si>
    <t>Derivatives and Hedging</t>
  </si>
  <si>
    <t>Derivative Instruments and Hedging Activities Disclosure [Abstract]</t>
  </si>
  <si>
    <t xml:space="preserve">Note 12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This effectively converts a portion of our U.S. dollar denominated fixed-rate debt to euro denominated fixed-rate debt. That conversion resulted in gains of $2.1 million and $6.2 million for the three and nine months ended September 30, 2019, respectively. These gains were recognized within Interest expense, net within the Condensed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three and nine months ended September 30, 2019, gains of $8.1 million and $13.0 million, respectively, were recognized within translation adjustments in AOCI, net of tax.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swap contracts as cash flow hedges pursuant to AS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0.1 million and $0.3 million for the three and nine months ended September 30, 2019, respectively. For the three and nine months ended September 30, 2019, losses of $0.4 million and $3.3 million, respectively, were recognized in AOCI, net of tax.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As of Assets Cross Currency Swaps (Net Investment Hedge) Other non-current assets $ 19.4 $ 2.6 Liabilities Interest Rate Swap (Cash Flow Hedge) Other non-current liabilities $ 6.2 $ 1.7 </t>
  </si>
  <si>
    <t>Basis of Presentation (Policies)</t>
  </si>
  <si>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8 of PolyOne Corporation. When used in this Quarterly Report on Form 10-Q, the terms “we,” “us,” “our,” “PolyOne” and the “Company” mean PolyOne Corporation and its consolidated subsidiaries. Operating results for the three and nine months ended September 30, 2019 are not necessarily indicative of the results that may be attained in subsequent periods or for the year ending December 31, 2019. Historical information has been retrospectively adjusted to reflect the classification of discontinued operations. Discontinued operations are further discussed in Note 3, Discontinued Operations .</t>
  </si>
  <si>
    <t>Accounting Standards Adopted and Not Yet Adopted</t>
  </si>
  <si>
    <t>Accounting Standards Adopted On January 1, 2019, the Company adopted Accounting Standards Codification (ASC) 842, Leases (ASC 842).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 comparative periods presented reflect the former lease accounting guidance and the required comparative disclosures are included in Note 5, Leasing Arrangements . There was not a material cumulative-effect adjustment to our beginning retained earnings as a result of adopting ASC 842. We have recognized additional operating lease assets and obligations of $72.3 million and $65.0 million as of January 1, 2019 and September 30, 2019, respectively. We elected to not reassess prior conclusions related to the identification, classification and accounting for initial direct costs for leases that commenced prior to January 1, 2019. Additionally, we elected to not use hindsight to determine lease terms and to not separate non-lease components within our lease portfolio. For additional disclosure and detail, see Note 5, Leasing Arrangements. Accounting Standards Not Yet Adopted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CECL) mode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ASU 2016-13 will have on the consolidated financial statements and related disclosures.</t>
  </si>
  <si>
    <t>Discontinued Operations (Tables)</t>
  </si>
  <si>
    <t>Schedule of Discontinued Operations</t>
  </si>
  <si>
    <t>The following table summarizes the major line items constituting pretax income of discontinued operations associated with PP&amp;S for the three and nine months ended September 30, 2019 and 2018: Three Months Ended September 30, Nine Months Ended September 30, 2019 2018 2019 2018 Sales $ 143.1 $ 154.0 $ 448.0 $ 495.5 Cost of sales 114.0 126.3 358.4 399.5 Selling and administrative expense 8.2 5.9 21.7 17.5 Pretax income of discontinued operations 20.9 21.8 67.9 78.5 Income tax expense (1.4) (4.1) (13.7) (18.0) Income from discontinued operations, net of taxes $ 19.5 $ 17.7 $ 54.2 $ 60.5 The following table summarizes the major classes of assets and liabilities of PP&amp;S that were classified as held for sale in the consolidated balance sheets as of September 30, 2019 and December 31, 2018: (In millions) (Unaudited) (Unaudited) Assets: Current assets: Accounts receivable, net $ 67.2 $ 66.2 Inventories, net 57.6 60.1 Other current assets 3.0 3.4 Total current assets 127.8 129.7 Non-current assets: Property, net 111.9 110.9 Goodwill 11.2 11.2 Other non-current assets 14.6 2.4 Total non-current assets 137.7 124.5 Total assets held-for-sale $ 265.5 $ 254.2 Liabilities Current liabilities: Accounts payable $ 84.5 $ 94.0 Other current liabilities 11.3 10.5 Total current liabilities 95.8 104.5 Total non-current liabilities 9.4 3.3 Total liabilities held for sale $ 105.2 $ 107.8 The following table presents the depreciation, amortization, and capital expenditures of our discontinued operations for the nine months ended September 30, 2019 and 2018. There were no other significant operating or investing non-cash items for the nine months ended September 30, 2019 and 2018. Nine Months Ended September 30, (In millions) 2019 2018 Depreciation and amortization $ 9.4 $ 11.9 Capital Expenditures 11.1 13.2</t>
  </si>
  <si>
    <t>Goodwill and Intangible Assets (Tables)</t>
  </si>
  <si>
    <t>Goodwill and Changes in Carrying Amount of Goodwill by Operating Segment</t>
  </si>
  <si>
    <t xml:space="preserve">Goodwill as of September 30, 2019 and December 31, 2018 and changes in the carrying amount of goodwill by segment were as follows: (In millions) Specialty Color, PolyOne Total Balance December 31, 2018 $ 188.9 $ 448.6 $ 1.6 $ 639.1 Acquisition of businesses 47.2 — — 47.2 Currency translation (2.2) (1.5) — (3.7) Balance September 30, 2019 $ 233.9 $ 447.1 $ 1.6 $ 682.6 </t>
  </si>
  <si>
    <t>Schedule of Finite-Lived Intangible Assets</t>
  </si>
  <si>
    <t xml:space="preserve">Indefinite and finite-lived intangible assets consisted of the following: As of September 30, 2019 (In millions) Acquisition Accumulated Currency Net Customer relationships $ 286.8 $ (85.5) $ (1.5) $ 199.8 Patents, technology and other 244.0 (75.8) (1.7) 166.5 Indefinite-lived trade names 109.5 — — 109.5 Total $ 640.3 $ (161.3) $ (3.2) $ 475.8 As of December 31, 2018 (In millions) Acquisition Accumulated Currency Net Customer relationships $ 277.8 $ (74.8) $ (0.7) $ 202.3 Patents, technology and other 185.1 (64.4) (0.9) 119.8 Indefinite-lived trade names 100.3 — — 100.3 Total $ 563.2 $ (139.2) $ (1.6) $ 422.4 </t>
  </si>
  <si>
    <t>Schedule of Indefinite-Lived Intangible Assets</t>
  </si>
  <si>
    <t>Leasing Arrangements (Tables)</t>
  </si>
  <si>
    <t>Schedule of Lease Cost</t>
  </si>
  <si>
    <t>The components of lease cost from continued operations recognized within our Condensed Consolidated Statements of Income were as follows: (In millions) Condensed Consolidated Statements of Income Location Three Months Ended September 30, 2019 Nine Months Ended September 30, 2019 Lease cost: Operating lease cost Cost of sales $ 2.6 $ 7.8 Operating lease cost Selling and administrative expense 2.7 8.4 Other (1) Selling and administrative expense 0.0 1.2 Total operating lease cost $ 5.3 $ 17.4 (1) Other lease costs include short-term lease costs and variable lease costs</t>
  </si>
  <si>
    <t>Schedule of Maturity of Operating Lease Liabilities</t>
  </si>
  <si>
    <t xml:space="preserve">Maturity Analysis of Lease Liabilities: As of September 30, 2019 (In millions) Operating Leases 2019 $ 6.2 2020 22.6 2021 14.8 2022 10.4 2023 7.5 Thereafter 11.8 Total lease payments $ 73.3 Less amount of lease payment representing interest (8.3) Total present value of lease payments $ 65.0 As of December 31, 2018 (In millions) Operating Leases 2019 $ 24.5 2020 20.4 2021 12.4 2022 8.5 2023 5.8 Thereafter 9.0 Total $ 80.6 </t>
  </si>
  <si>
    <t>Inventories, Net (Tables)</t>
  </si>
  <si>
    <t>Components of Inventories, Net</t>
  </si>
  <si>
    <t xml:space="preserve">Components of Inventories, net are as follows: (In millions) As of September 30, 2019 As of December 31, 2018 Finished products $ 169.3 $ 174.6 Work in process 8.9 6.4 Raw materials and supplies 103.4 103.6 Inventories, net $ 281.6 $ 284.6 </t>
  </si>
  <si>
    <t>Property, Net (Tables)</t>
  </si>
  <si>
    <t>Components of Property, Net</t>
  </si>
  <si>
    <t xml:space="preserve">Components of Property, net are as follows: (In millions) As of September 30, 2019 As of December 31, 2018 Land and land improvements $ 32.3 $ 32.6 Buildings 227.8 226.4 Machinery and equipment 717.0 705.0 Property, gross 977.1 964.0 Less accumulated depreciation and amortization (591.1) (579.5) Property, net $ 386.0 $ 384.5 </t>
  </si>
  <si>
    <t>Financing Arrangements (Tables)</t>
  </si>
  <si>
    <t>Components of Debt</t>
  </si>
  <si>
    <t xml:space="preserve">Debt consists of the following instruments: As of September 30, 2019 (In millions) Principal Amount Unamortized discount and debt issuance cost Net Debt Weighted average interest rate Senior secured revolving credit facility due 2022 $ 194.4 $ — $ 194.4 3.82 % Senior secured term loan due 2026 626.1 10.1 616.0 3.99 % 5.25% senior notes due 2023 600.0 3.9 596.1 5.25 % Other debt 18.4 — 18.4 Total debt $ 1,438.9 $ 14.0 $ 1,424.9 Less short-term and current portion of long-term debt 18.6 — 18.6 Total long-term debt, net of current portion $ 1,420.3 $ 14.0 $ 1,406.3 As of December 31, 2018 (In millions) Principal Amount Unamortized discount and debt issuance cost Net Debt Weighted average interest rate Senior secured revolving credit facility due 2022 $ 120.1 $ — $ 120.1 3.35 % Senior secured term loan due 2026 631.0 11.2 619.8 3.80 % 5.25% senior notes due 2023 600.0 5.0 595.0 5.25 % Other debt 20.7 — 20.7 Total debt $ 1,371.8 $ 16.2 $ 1,355.6 Less short-term and current portion of long-term debt 19.4 — 19.4 Total long-term debt, net of current portion $ 1,352.4 $ 16.2 $ 1,336.2 </t>
  </si>
  <si>
    <t>Segment Information (Tables)</t>
  </si>
  <si>
    <t>Schedule of Segment Information</t>
  </si>
  <si>
    <t xml:space="preserve">Segment information for the three and nine months ended September 30, 2019 and 2018 is as follows: Three Months Ended September 30, 2019 Three Months Ended September 30, 2018 (In millions) Sales to Total Sales Operating Sales to Total Sales Operating Color, Additives and Inks $ 244.7 $ 246.3 $ 38.4 $ 259.1 $ 261.0 $ 41.1 Specialty Engineered Materials 169.6 183.0 20.3 152.6 166.7 18.9 Distribution 291.0 295.9 18.8 317.3 321.8 17.6 Corporate and eliminations — (19.9) (34.4) — (20.5) (28.9) Total $ 705.3 $ 705.3 $ 43.1 $ 729.0 $ 729.0 $ 48.7 Nine Months Ended September 30, 2019 Nine Months Ended September 30, 2018 (In millions) Sales to Total Sales Operating Sales to Total Sales Operating Color, Additives and Inks $ 772.8 $ 777.1 $ 120.2 $ 800.9 $ 805.6 $ 128.5 Specialty Engineered Materials 525.7 568.2 67.3 455.9 495.3 60.1 Distribution 905.6 919.8 58.4 947.1 960.6 54.5 Corporate and eliminations — (61.0) (109.6) — (57.6) (94.7) Total $ 2,204.1 $ 2,204.1 $ 136.3 $ 2,203.9 $ 2,203.9 $ 148.4 Total Assets (In millions) As of September 30, 2019 As of December 31, 2018 Color, Additives and Inks $ 1,230.7 $ 1,243.5 Specialty Engineered Materials 769.0 599.0 Distribution 260.2 249.0 Corporate and eliminations 420.8 377.6 Assets held for sale $ 265.5 $ 254.2 Total assets $ 2,946.2 $ 2,723.3 </t>
  </si>
  <si>
    <t>Derivatives and Hedging (Tables)</t>
  </si>
  <si>
    <t>Schedule of Derivative Instruments in Statement of Financial Position, Fair Value</t>
  </si>
  <si>
    <t xml:space="preserve">The fair value of derivative financial instruments recognized in the Condensed Consolidated Balance Sheets is as follows: (In millions) Balance Sheet Location As of As of Assets Cross Currency Swaps (Net Investment Hedge) Other non-current assets $ 19.4 $ 2.6 Liabilities Interest Rate Swap (Cash Flow Hedge) Other non-current liabilities $ 6.2 $ 1.7 </t>
  </si>
  <si>
    <t>Basis of Presentation (Narrative) (Details) - USD ($) $ in Millions</t>
  </si>
  <si>
    <t>Jan. 01, 2019</t>
  </si>
  <si>
    <t>New Accounting Pronouncements or Change in Accounting Principle [Line Items]</t>
  </si>
  <si>
    <t>Operating lease obligations</t>
  </si>
  <si>
    <t>Accounting Standards Update 2016-02</t>
  </si>
  <si>
    <t>Business Combinations (Narrative) (Details)</t>
  </si>
  <si>
    <t>Jan. 02, 2019USD ($)period</t>
  </si>
  <si>
    <t>May 31, 2018USD ($)</t>
  </si>
  <si>
    <t>Sep. 30, 2019USD ($)</t>
  </si>
  <si>
    <t>Sep. 30, 2018USD ($)</t>
  </si>
  <si>
    <t>Dec. 31, 2018USD ($)</t>
  </si>
  <si>
    <t>Business Acquisition [Line Items]</t>
  </si>
  <si>
    <t>Purchase price, net of cash acquired</t>
  </si>
  <si>
    <t>Contingent liabilities</t>
  </si>
  <si>
    <t>Contingent liabilities, current</t>
  </si>
  <si>
    <t>Contingent liabilities, noncurrent</t>
  </si>
  <si>
    <t>Increase to contingent liabilities</t>
  </si>
  <si>
    <t>Fiber-Line</t>
  </si>
  <si>
    <t>Intangible assets acquired</t>
  </si>
  <si>
    <t>Net working capital acquired</t>
  </si>
  <si>
    <t>Sales from companies acquired since acquisition date</t>
  </si>
  <si>
    <t>Earn-out period</t>
  </si>
  <si>
    <t>2 years</t>
  </si>
  <si>
    <t>Earn-out ceiling</t>
  </si>
  <si>
    <t>Number of earn-out periods | period</t>
  </si>
  <si>
    <t>Earn-out floor</t>
  </si>
  <si>
    <t>PlastiComp</t>
  </si>
  <si>
    <t>Minimum | Fiber-Line</t>
  </si>
  <si>
    <t>Acquired finite-lived intangible assets, weighted average useful life</t>
  </si>
  <si>
    <t>5 years</t>
  </si>
  <si>
    <t>Maximum | Fiber-Line</t>
  </si>
  <si>
    <t>19 years</t>
  </si>
  <si>
    <t>Discontinued Operations (Narrative) (Details) $ in Millions</t>
  </si>
  <si>
    <t>Aug. 16, 2019USD ($)</t>
  </si>
  <si>
    <t>Performance Products And Solutions | Discontinued Operations, Disposed of by Sale</t>
  </si>
  <si>
    <t>Income Statement, Balance Sheet and Additional Disclosures by Disposal Groups, Including Discontinued Operations [Line Items]</t>
  </si>
  <si>
    <t>Cash consideration</t>
  </si>
  <si>
    <t>Discontinued Operations (Schedule of Discontinued Operations) (Details) - USD ($) $ in Millions</t>
  </si>
  <si>
    <t>Non-current assets:</t>
  </si>
  <si>
    <t>Total non-current assets</t>
  </si>
  <si>
    <t>Performance Products And Solutions | Discontinued Operations, Held-for-sale</t>
  </si>
  <si>
    <t>Disposal Group, Including Discontinued Operation, Income Statement Disclosures [Abstract]</t>
  </si>
  <si>
    <t>Pretax income of discontinued operations</t>
  </si>
  <si>
    <t>Income from discontinued operations, net of taxes</t>
  </si>
  <si>
    <t>Total assets held-for-sale</t>
  </si>
  <si>
    <t>Other current liabilities</t>
  </si>
  <si>
    <t>Total liabilities held for sale</t>
  </si>
  <si>
    <t>Discontinued Operation, Alternative Cash Flow Information [Abstract]</t>
  </si>
  <si>
    <t>Capital Expenditures</t>
  </si>
  <si>
    <t>Goodwill and Intangible Assets (Goodwill and Changes in Carrying Amount of Goodwill by Operating Segment) (Details) $ in Millions</t>
  </si>
  <si>
    <t>Goodwill [Roll Forward]</t>
  </si>
  <si>
    <t>Balance December 31, 2018</t>
  </si>
  <si>
    <t>Acquisitions of businesses</t>
  </si>
  <si>
    <t>Currency translation</t>
  </si>
  <si>
    <t>Balance September 30, 2019</t>
  </si>
  <si>
    <t>Specialty Engineered Materials</t>
  </si>
  <si>
    <t>Color, Additives and Inks</t>
  </si>
  <si>
    <t>PolyOne Distribution</t>
  </si>
  <si>
    <t>Goodwill and Intangible Assets (Schedule of Indefinite and Finite-Lived Intangible Assets) (Details) - USD ($) $ in Millions</t>
  </si>
  <si>
    <t>Intangible Assets [Line Items]</t>
  </si>
  <si>
    <t>Accumulated Amortization</t>
  </si>
  <si>
    <t>Currency Translation</t>
  </si>
  <si>
    <t>Indefinite-lived Intangible Assets [Line Items]</t>
  </si>
  <si>
    <t>Acquisition Cost</t>
  </si>
  <si>
    <t>Net</t>
  </si>
  <si>
    <t>Indefinite-lived trade names</t>
  </si>
  <si>
    <t>Indefinite-lived intangible assets</t>
  </si>
  <si>
    <t>Customer relationships</t>
  </si>
  <si>
    <t>Patents, technology and other</t>
  </si>
  <si>
    <t>Leasing Arrangements (Lease Cost) (Details) - USD ($) $ in Millions</t>
  </si>
  <si>
    <t>Lessee, Lease, Description [Line Items]</t>
  </si>
  <si>
    <t>Total operating lease cost</t>
  </si>
  <si>
    <t>Operating lease cost</t>
  </si>
  <si>
    <t>Leasing Arrangements (Narrative) (Details)</t>
  </si>
  <si>
    <t>Weighted average remaining lease term</t>
  </si>
  <si>
    <t>4 years 1 month 6 days</t>
  </si>
  <si>
    <t>Weighted average discount rate</t>
  </si>
  <si>
    <t>6.70%</t>
  </si>
  <si>
    <t>Leasing Arrangements (Schedule of Maturity Of Lease Liabilities) (Details) - USD ($) $ in Millions</t>
  </si>
  <si>
    <t>Operating Leases</t>
  </si>
  <si>
    <t>2020</t>
  </si>
  <si>
    <t>2021</t>
  </si>
  <si>
    <t>2022</t>
  </si>
  <si>
    <t>2023</t>
  </si>
  <si>
    <t>Thereafter</t>
  </si>
  <si>
    <t>Total lease payments</t>
  </si>
  <si>
    <t>Less amount of lease payment representing interest</t>
  </si>
  <si>
    <t>Total present value of lease payments</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Land and land improvements</t>
  </si>
  <si>
    <t>Buildings</t>
  </si>
  <si>
    <t>Machinery and equipment</t>
  </si>
  <si>
    <t>Income Taxes (Narrative) (Details)</t>
  </si>
  <si>
    <t>Effective income tax rate</t>
  </si>
  <si>
    <t>16.30%</t>
  </si>
  <si>
    <t>3.80%</t>
  </si>
  <si>
    <t>23.10%</t>
  </si>
  <si>
    <t>13.80%</t>
  </si>
  <si>
    <t>Financing Arrangements (Components of Long-Term Debt) (Details) - USD ($) $ in Millions</t>
  </si>
  <si>
    <t>12 Months Ended</t>
  </si>
  <si>
    <t>Debt Instrument [Line Items]</t>
  </si>
  <si>
    <t>Principal Amount</t>
  </si>
  <si>
    <t>Unamortized discount and debt issuance cost</t>
  </si>
  <si>
    <t>Net Debt</t>
  </si>
  <si>
    <t>Less short-term and current portion of long-term debt, Principal Amount</t>
  </si>
  <si>
    <t>Less short-term and current portion of long-term debt, Unamortized discount and debt issuance cost</t>
  </si>
  <si>
    <t>Total long-term debt, net of current portion, Principal Amount</t>
  </si>
  <si>
    <t>Total long-term debt, net of current portion, Unamortized discount and debt issuance cost</t>
  </si>
  <si>
    <t>Total long-term debt, net of current portion</t>
  </si>
  <si>
    <t>Senior secured revolving credit facility due 2022 | Revolving Credit Facility</t>
  </si>
  <si>
    <t>Weighted average interest rate</t>
  </si>
  <si>
    <t>3.82%</t>
  </si>
  <si>
    <t>3.35%</t>
  </si>
  <si>
    <t>Senior secured term loan due 2026 | Secured Debt</t>
  </si>
  <si>
    <t>3.99%</t>
  </si>
  <si>
    <t>5.25% senior notes due 2023 | Senior Notes</t>
  </si>
  <si>
    <t>Stated interest rate</t>
  </si>
  <si>
    <t>5.25%</t>
  </si>
  <si>
    <t>Other debt</t>
  </si>
  <si>
    <t>Financing Arrangements (Narrative) (Details) - USD ($)</t>
  </si>
  <si>
    <t>Jun. 28, 2019</t>
  </si>
  <si>
    <t>Line of Credit Facility [Line Items]</t>
  </si>
  <si>
    <t>Fair value of debt instruments</t>
  </si>
  <si>
    <t>Senior secured revolving credit facility due 2022 | European Line Of Credit</t>
  </si>
  <si>
    <t>Maximum borrowing capacity</t>
  </si>
  <si>
    <t>Segment Information (Narrative) (Details) - segment</t>
  </si>
  <si>
    <t>1 Months Ended</t>
  </si>
  <si>
    <t>8 Months Ended</t>
  </si>
  <si>
    <t>Aug. 16, 2019</t>
  </si>
  <si>
    <t>Number of reportable segments</t>
  </si>
  <si>
    <t>Segment Information (Schedule of Segment Information) (Details) - USD ($) $ in Millions</t>
  </si>
  <si>
    <t>Segment Reporting Information [Line Items]</t>
  </si>
  <si>
    <t>Operating Income</t>
  </si>
  <si>
    <t>Assets</t>
  </si>
  <si>
    <t>Color, Additives and Inks</t>
  </si>
  <si>
    <t>Distribution</t>
  </si>
  <si>
    <t>Operating Segments | Color, Additives and Inks</t>
  </si>
  <si>
    <t>Operating Segments | Color, Additives and Inks | Continuing Operations</t>
  </si>
  <si>
    <t>Operating Segments | Specialty Engineered Materials</t>
  </si>
  <si>
    <t>Operating Segments | Specialty Engineered Materials | Continuing Operations</t>
  </si>
  <si>
    <t>Operating Segments | Distribution</t>
  </si>
  <si>
    <t>Operating Segments | Distribution | Continuing Operations</t>
  </si>
  <si>
    <t>Corporate and eliminations</t>
  </si>
  <si>
    <t>Corporate and eliminations | Continuing Operations</t>
  </si>
  <si>
    <t>Commitments and Contingencies (Details) $ in Millions</t>
  </si>
  <si>
    <t>Jun. 30, 2018mi</t>
  </si>
  <si>
    <t>Mar. 31, 2016company</t>
  </si>
  <si>
    <t>Mar. 13, 2013companymi</t>
  </si>
  <si>
    <t>Sep. 30, 2017companymi</t>
  </si>
  <si>
    <t>Sep. 30, 2016mi</t>
  </si>
  <si>
    <t>Mar. 31, 2016mi</t>
  </si>
  <si>
    <t>Sep. 30, 2018USD ($)entity</t>
  </si>
  <si>
    <t>Mar. 04, 2016USD ($)</t>
  </si>
  <si>
    <t>Schedule of Equity Method Investments [Line Items]</t>
  </si>
  <si>
    <t>Accrued probable future environmental expenditures</t>
  </si>
  <si>
    <t>Expense related to environmental activities</t>
  </si>
  <si>
    <t>Proceeds from insurance recoveries</t>
  </si>
  <si>
    <t>Cost of Sales</t>
  </si>
  <si>
    <t>Calvert City</t>
  </si>
  <si>
    <t>Contamination of Passaic River Study Area</t>
  </si>
  <si>
    <t>Approximate number of other companies assuming responsibility | company</t>
  </si>
  <si>
    <t>Contamination of Passaic River Study Area | Lower Passaic River</t>
  </si>
  <si>
    <t>Length of portion of river | mi</t>
  </si>
  <si>
    <t>Total estimated cost of remedy</t>
  </si>
  <si>
    <t>Number of companies receiving notice of potential liability | company</t>
  </si>
  <si>
    <t>Number of companies receiving notice of process to allocate remedial costs | company</t>
  </si>
  <si>
    <t>Number of entities named in suit | entity</t>
  </si>
  <si>
    <t>Derivatives and Hedging (Narrative) (Details) € in Millions, $ in Millions</t>
  </si>
  <si>
    <t>Dec. 31, 2018EUR (€)swap</t>
  </si>
  <si>
    <t>Aug. 31, 2018USD ($)swap</t>
  </si>
  <si>
    <t>Derivative [Line Items]</t>
  </si>
  <si>
    <t>Unrealized loss</t>
  </si>
  <si>
    <t>Net Investment Hedging | Cross Currency Swaps</t>
  </si>
  <si>
    <t>Notional amount | €</t>
  </si>
  <si>
    <t>Unrealized gain</t>
  </si>
  <si>
    <t>Cash Flow Hedging | Interest Rate Swap</t>
  </si>
  <si>
    <t>Notional amount</t>
  </si>
  <si>
    <t>Number of interest rate swaps | swap</t>
  </si>
  <si>
    <t>Floating rate debt</t>
  </si>
  <si>
    <t>Floating rate</t>
  </si>
  <si>
    <t>2.732%</t>
  </si>
  <si>
    <t>Interest expense, net | Net Investment Hedging | Cross Currency Swaps</t>
  </si>
  <si>
    <t>Number of cross currency swaps | swap</t>
  </si>
  <si>
    <t>Conversion benefit</t>
  </si>
  <si>
    <t>Interest expense, net | Cash Flow Hedging | Interest Rate Swap</t>
  </si>
  <si>
    <t>Expense recognized</t>
  </si>
  <si>
    <t>Derivatives and Hedging (Fair Value Of Derivatives) (Details) - Designated as Hedging Instrument - USD ($) $ in Millions</t>
  </si>
  <si>
    <t>Net Investment Hedging | Cross Currency Swaps | Other non-current assets</t>
  </si>
  <si>
    <t>Derivatives, Fair Value [Line Items]</t>
  </si>
  <si>
    <t>Derivative asset, fair value</t>
  </si>
  <si>
    <t>Cash Flow Hedging | Interest Rate Swap | Other non-current liabilities</t>
  </si>
  <si>
    <t>Derivative liability, fair value</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76915099</v>
      </c>
    </row>
    <row r="28" spans="1:2">
      <c r="A28" s="4" t="s">
        <v>46</v>
      </c>
      <c r="B28" s="4" t="s">
        <v>11</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57</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57</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57</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57</v>
      </c>
    </row>
    <row r="3" spans="1:2">
      <c r="A3" s="3" t="s">
        <v>211</v>
      </c>
    </row>
    <row r="4" spans="1:2">
      <c r="A4" s="4" t="s">
        <v>210</v>
      </c>
      <c r="B4" s="4" t="s">
        <v>247</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705.3</v>
      </c>
      <c r="C4" s="7" t="n">
        <v>729</v>
      </c>
      <c r="D4" s="6" t="n">
        <v>2204.1</v>
      </c>
      <c r="E4" s="6" t="n">
        <v>2203.9</v>
      </c>
    </row>
    <row r="5" spans="1:5">
      <c r="A5" s="4" t="s">
        <v>61</v>
      </c>
      <c r="B5" s="8" t="n">
        <v>544.8</v>
      </c>
      <c r="C5" s="8" t="n">
        <v>571.8</v>
      </c>
      <c r="D5" s="8" t="n">
        <v>1700.2</v>
      </c>
      <c r="E5" s="5" t="n">
        <v>1720</v>
      </c>
    </row>
    <row r="6" spans="1:5">
      <c r="A6" s="4" t="s">
        <v>62</v>
      </c>
      <c r="B6" s="8" t="n">
        <v>160.5</v>
      </c>
      <c r="C6" s="8" t="n">
        <v>157.2</v>
      </c>
      <c r="D6" s="8" t="n">
        <v>503.9</v>
      </c>
      <c r="E6" s="8" t="n">
        <v>483.9</v>
      </c>
    </row>
    <row r="7" spans="1:5">
      <c r="A7" s="4" t="s">
        <v>63</v>
      </c>
      <c r="B7" s="8" t="n">
        <v>117.4</v>
      </c>
      <c r="C7" s="8" t="n">
        <v>108.5</v>
      </c>
      <c r="D7" s="8" t="n">
        <v>367.6</v>
      </c>
      <c r="E7" s="8" t="n">
        <v>335.5</v>
      </c>
    </row>
    <row r="8" spans="1:5">
      <c r="A8" s="4" t="s">
        <v>64</v>
      </c>
      <c r="B8" s="8" t="n">
        <v>43.1</v>
      </c>
      <c r="C8" s="8" t="n">
        <v>48.7</v>
      </c>
      <c r="D8" s="8" t="n">
        <v>136.3</v>
      </c>
      <c r="E8" s="8" t="n">
        <v>148.4</v>
      </c>
    </row>
    <row r="9" spans="1:5">
      <c r="A9" s="4" t="s">
        <v>65</v>
      </c>
      <c r="B9" s="8" t="n">
        <v>-15.5</v>
      </c>
      <c r="C9" s="8" t="n">
        <v>-15.6</v>
      </c>
      <c r="D9" s="8" t="n">
        <v>-47.6</v>
      </c>
      <c r="E9" s="8" t="n">
        <v>-47.2</v>
      </c>
    </row>
    <row r="10" spans="1:5">
      <c r="A10" s="4" t="s">
        <v>66</v>
      </c>
      <c r="B10" s="5" t="n">
        <v>0</v>
      </c>
      <c r="C10" s="5" t="n">
        <v>0</v>
      </c>
      <c r="D10" s="5" t="n">
        <v>0</v>
      </c>
      <c r="E10" s="8" t="n">
        <v>-0.1</v>
      </c>
    </row>
    <row r="11" spans="1:5">
      <c r="A11" s="4" t="s">
        <v>67</v>
      </c>
      <c r="B11" s="8" t="n">
        <v>0.6</v>
      </c>
      <c r="C11" s="8" t="n">
        <v>0.7</v>
      </c>
      <c r="D11" s="8" t="n">
        <v>1.4</v>
      </c>
      <c r="E11" s="5" t="n">
        <v>2</v>
      </c>
    </row>
    <row r="12" spans="1:5">
      <c r="A12" s="4" t="s">
        <v>68</v>
      </c>
      <c r="B12" s="8" t="n">
        <v>28.2</v>
      </c>
      <c r="C12" s="8" t="n">
        <v>33.8</v>
      </c>
      <c r="D12" s="8" t="n">
        <v>90.09999999999999</v>
      </c>
      <c r="E12" s="8" t="n">
        <v>103.1</v>
      </c>
    </row>
    <row r="13" spans="1:5">
      <c r="A13" s="4" t="s">
        <v>69</v>
      </c>
      <c r="B13" s="8" t="n">
        <v>-4.6</v>
      </c>
      <c r="C13" s="8" t="n">
        <v>-1.3</v>
      </c>
      <c r="D13" s="8" t="n">
        <v>-20.8</v>
      </c>
      <c r="E13" s="8" t="n">
        <v>-14.2</v>
      </c>
    </row>
    <row r="14" spans="1:5">
      <c r="A14" s="4" t="s">
        <v>70</v>
      </c>
      <c r="B14" s="8" t="n">
        <v>23.6</v>
      </c>
      <c r="C14" s="8" t="n">
        <v>32.5</v>
      </c>
      <c r="D14" s="8" t="n">
        <v>69.3</v>
      </c>
      <c r="E14" s="8" t="n">
        <v>88.90000000000001</v>
      </c>
    </row>
    <row r="15" spans="1:5">
      <c r="A15" s="4" t="s">
        <v>71</v>
      </c>
      <c r="B15" s="8" t="n">
        <v>19.5</v>
      </c>
      <c r="C15" s="8" t="n">
        <v>17.7</v>
      </c>
      <c r="D15" s="8" t="n">
        <v>54.2</v>
      </c>
      <c r="E15" s="8" t="n">
        <v>59.4</v>
      </c>
    </row>
    <row r="16" spans="1:5">
      <c r="A16" s="4" t="s">
        <v>72</v>
      </c>
      <c r="B16" s="8" t="n">
        <v>43.1</v>
      </c>
      <c r="C16" s="8" t="n">
        <v>50.2</v>
      </c>
      <c r="D16" s="8" t="n">
        <v>123.5</v>
      </c>
      <c r="E16" s="8" t="n">
        <v>148.3</v>
      </c>
    </row>
    <row r="17" spans="1:5">
      <c r="A17" s="4" t="s">
        <v>73</v>
      </c>
      <c r="B17" s="8" t="n">
        <v>-0.1</v>
      </c>
      <c r="C17" s="5" t="n">
        <v>0</v>
      </c>
      <c r="D17" s="8" t="n">
        <v>-0.2</v>
      </c>
      <c r="E17" s="8" t="n">
        <v>0.1</v>
      </c>
    </row>
    <row r="18" spans="1:5">
      <c r="A18" s="4" t="s">
        <v>74</v>
      </c>
      <c r="B18" s="7" t="n">
        <v>43</v>
      </c>
      <c r="C18" s="6" t="n">
        <v>50.2</v>
      </c>
      <c r="D18" s="6" t="n">
        <v>123.3</v>
      </c>
      <c r="E18" s="6" t="n">
        <v>148.4</v>
      </c>
    </row>
    <row r="19" spans="1:5">
      <c r="A19" s="3" t="s">
        <v>75</v>
      </c>
    </row>
    <row r="20" spans="1:5">
      <c r="A20" s="4" t="s">
        <v>76</v>
      </c>
      <c r="B20" s="9" t="n">
        <v>0.31</v>
      </c>
      <c r="C20" s="9" t="n">
        <v>0.41</v>
      </c>
      <c r="D20" s="9" t="n">
        <v>0.89</v>
      </c>
      <c r="E20" s="9" t="n">
        <v>1.11</v>
      </c>
    </row>
    <row r="21" spans="1:5">
      <c r="A21" s="4" t="s">
        <v>77</v>
      </c>
      <c r="B21" s="10" t="n">
        <v>0.25</v>
      </c>
      <c r="C21" s="10" t="n">
        <v>0.22</v>
      </c>
      <c r="D21" s="10" t="n">
        <v>0.71</v>
      </c>
      <c r="E21" s="10" t="n">
        <v>0.74</v>
      </c>
    </row>
    <row r="22" spans="1:5">
      <c r="A22" s="4" t="s">
        <v>78</v>
      </c>
      <c r="B22" s="10" t="n">
        <v>0.5600000000000001</v>
      </c>
      <c r="C22" s="10" t="n">
        <v>0.63</v>
      </c>
      <c r="D22" s="10" t="n">
        <v>1.6</v>
      </c>
      <c r="E22" s="10" t="n">
        <v>1.85</v>
      </c>
    </row>
    <row r="23" spans="1:5">
      <c r="A23" s="3" t="s">
        <v>79</v>
      </c>
    </row>
    <row r="24" spans="1:5">
      <c r="A24" s="4" t="s">
        <v>80</v>
      </c>
      <c r="B24" s="10" t="n">
        <v>0.3</v>
      </c>
      <c r="C24" s="10" t="n">
        <v>0.4</v>
      </c>
      <c r="D24" s="10" t="n">
        <v>0.89</v>
      </c>
      <c r="E24" s="10" t="n">
        <v>1.1</v>
      </c>
    </row>
    <row r="25" spans="1:5">
      <c r="A25" s="4" t="s">
        <v>81</v>
      </c>
      <c r="B25" s="10" t="n">
        <v>0.26</v>
      </c>
      <c r="C25" s="10" t="n">
        <v>0.22</v>
      </c>
      <c r="D25" s="10" t="n">
        <v>0.6899999999999999</v>
      </c>
      <c r="E25" s="10" t="n">
        <v>0.74</v>
      </c>
    </row>
    <row r="26" spans="1:5">
      <c r="A26" s="4" t="s">
        <v>82</v>
      </c>
      <c r="B26" s="9" t="n">
        <v>0.5600000000000001</v>
      </c>
      <c r="C26" s="9" t="n">
        <v>0.62</v>
      </c>
      <c r="D26" s="9" t="n">
        <v>1.58</v>
      </c>
      <c r="E26" s="9" t="n">
        <v>1.84</v>
      </c>
    </row>
    <row r="27" spans="1:5">
      <c r="A27" s="3" t="s">
        <v>83</v>
      </c>
    </row>
    <row r="28" spans="1:5">
      <c r="A28" s="4" t="s">
        <v>84</v>
      </c>
      <c r="B28" s="8" t="n">
        <v>76.90000000000001</v>
      </c>
      <c r="C28" s="8" t="n">
        <v>79.8</v>
      </c>
      <c r="D28" s="8" t="n">
        <v>77.3</v>
      </c>
      <c r="E28" s="8" t="n">
        <v>80.09999999999999</v>
      </c>
    </row>
    <row r="29" spans="1:5">
      <c r="A29" s="4" t="s">
        <v>85</v>
      </c>
      <c r="B29" s="8" t="n">
        <v>0.5</v>
      </c>
      <c r="C29" s="8" t="n">
        <v>0.9</v>
      </c>
      <c r="D29" s="8" t="n">
        <v>0.5</v>
      </c>
      <c r="E29" s="8" t="n">
        <v>0.7</v>
      </c>
    </row>
    <row r="30" spans="1:5">
      <c r="A30" s="4" t="s">
        <v>86</v>
      </c>
      <c r="B30" s="8" t="n">
        <v>77.40000000000001</v>
      </c>
      <c r="C30" s="8" t="n">
        <v>80.7</v>
      </c>
      <c r="D30" s="8" t="n">
        <v>77.8</v>
      </c>
      <c r="E30" s="8" t="n">
        <v>80.8</v>
      </c>
    </row>
    <row r="31" spans="1:5">
      <c r="A31" s="4" t="s">
        <v>87</v>
      </c>
      <c r="B31" s="8" t="n">
        <v>0.6</v>
      </c>
      <c r="C31" s="5" t="n">
        <v>0</v>
      </c>
      <c r="D31" s="8" t="n">
        <v>0.8</v>
      </c>
      <c r="E31" s="5" t="n">
        <v>0</v>
      </c>
    </row>
    <row r="32" spans="1:5">
      <c r="A32" s="4" t="s">
        <v>88</v>
      </c>
      <c r="B32" s="11" t="n">
        <v>0.195</v>
      </c>
      <c r="C32" s="11" t="n">
        <v>0.175</v>
      </c>
      <c r="D32" s="11" t="n">
        <v>0.585</v>
      </c>
      <c r="E32" s="11" t="n">
        <v>0.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57</v>
      </c>
    </row>
    <row r="3" spans="1:2">
      <c r="A3" s="3" t="s">
        <v>21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57</v>
      </c>
    </row>
    <row r="3" spans="1:2">
      <c r="A3" s="3" t="s">
        <v>220</v>
      </c>
    </row>
    <row r="4" spans="1:2">
      <c r="A4" s="4" t="s">
        <v>254</v>
      </c>
      <c r="B4" s="4" t="s">
        <v>255</v>
      </c>
    </row>
    <row r="5" spans="1:2">
      <c r="A5" s="4" t="s">
        <v>256</v>
      </c>
      <c r="B5" s="4" t="s">
        <v>257</v>
      </c>
    </row>
    <row r="6" spans="1:2">
      <c r="A6" s="4" t="s">
        <v>258</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57</v>
      </c>
    </row>
    <row r="3" spans="1:2">
      <c r="A3" s="3" t="s">
        <v>22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57</v>
      </c>
    </row>
    <row r="3" spans="1:2">
      <c r="A3" s="3" t="s">
        <v>22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57</v>
      </c>
    </row>
    <row r="3" spans="1:2">
      <c r="A3" s="3" t="s">
        <v>22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57</v>
      </c>
    </row>
    <row r="3" spans="1:2">
      <c r="A3" s="3" t="s">
        <v>23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57</v>
      </c>
    </row>
    <row r="3" spans="1:2">
      <c r="A3" s="3" t="s">
        <v>23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7</v>
      </c>
    </row>
    <row r="3" spans="1:2">
      <c r="A3" s="3" t="s">
        <v>24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9</v>
      </c>
      <c r="B1" s="2" t="s">
        <v>57</v>
      </c>
      <c r="C1" s="2" t="s">
        <v>280</v>
      </c>
      <c r="D1" s="2" t="s">
        <v>98</v>
      </c>
    </row>
    <row r="2" spans="1:4">
      <c r="A2" s="3" t="s">
        <v>281</v>
      </c>
    </row>
    <row r="3" spans="1:4">
      <c r="A3" s="4" t="s">
        <v>109</v>
      </c>
      <c r="B3" s="7" t="n">
        <v>65</v>
      </c>
      <c r="D3" s="7" t="n">
        <v>0</v>
      </c>
    </row>
    <row r="4" spans="1:4">
      <c r="A4" s="4" t="s">
        <v>282</v>
      </c>
      <c r="B4" s="7" t="n">
        <v>65</v>
      </c>
    </row>
    <row r="5" spans="1:4">
      <c r="A5" s="4" t="s">
        <v>283</v>
      </c>
    </row>
    <row r="6" spans="1:4">
      <c r="A6" s="3" t="s">
        <v>281</v>
      </c>
    </row>
    <row r="7" spans="1:4">
      <c r="A7" s="4" t="s">
        <v>109</v>
      </c>
      <c r="C7" s="6" t="n">
        <v>72.3</v>
      </c>
    </row>
    <row r="8" spans="1:4">
      <c r="A8" s="4" t="s">
        <v>282</v>
      </c>
      <c r="C8" s="6" t="n">
        <v>7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7"/>
    <col customWidth="1" max="3" min="3" width="20"/>
    <col customWidth="1" max="4" min="4" width="21"/>
    <col customWidth="1" max="5" min="5" width="21"/>
    <col customWidth="1" max="6" min="6" width="21"/>
    <col customWidth="1" max="7" min="7" width="21"/>
  </cols>
  <sheetData>
    <row r="1" spans="1:7">
      <c r="A1" s="1" t="s">
        <v>284</v>
      </c>
      <c r="B1" s="2" t="s">
        <v>285</v>
      </c>
      <c r="C1" s="2" t="s">
        <v>286</v>
      </c>
      <c r="D1" s="2" t="s">
        <v>287</v>
      </c>
      <c r="E1" s="2" t="s">
        <v>287</v>
      </c>
      <c r="F1" s="2" t="s">
        <v>288</v>
      </c>
      <c r="G1" s="2" t="s">
        <v>289</v>
      </c>
    </row>
    <row r="2" spans="1:7">
      <c r="A2" s="3" t="s">
        <v>290</v>
      </c>
    </row>
    <row r="3" spans="1:7">
      <c r="A3" s="4" t="s">
        <v>291</v>
      </c>
      <c r="E3" s="7" t="n">
        <v>119600000</v>
      </c>
      <c r="F3" s="7" t="n">
        <v>98600000</v>
      </c>
    </row>
    <row r="4" spans="1:7">
      <c r="A4" s="4" t="s">
        <v>107</v>
      </c>
      <c r="D4" s="7" t="n">
        <v>682600000</v>
      </c>
      <c r="E4" s="5" t="n">
        <v>682600000</v>
      </c>
      <c r="G4" s="7" t="n">
        <v>639100000</v>
      </c>
    </row>
    <row r="5" spans="1:7">
      <c r="A5" s="4" t="s">
        <v>292</v>
      </c>
      <c r="D5" s="5" t="n">
        <v>72200000</v>
      </c>
      <c r="E5" s="5" t="n">
        <v>72200000</v>
      </c>
    </row>
    <row r="6" spans="1:7">
      <c r="A6" s="4" t="s">
        <v>293</v>
      </c>
      <c r="D6" s="5" t="n">
        <v>64200000</v>
      </c>
      <c r="E6" s="5" t="n">
        <v>64200000</v>
      </c>
    </row>
    <row r="7" spans="1:7">
      <c r="A7" s="4" t="s">
        <v>294</v>
      </c>
      <c r="D7" s="5" t="n">
        <v>8000000</v>
      </c>
      <c r="E7" s="5" t="n">
        <v>8000000</v>
      </c>
    </row>
    <row r="8" spans="1:7">
      <c r="A8" s="4" t="s">
        <v>295</v>
      </c>
      <c r="D8" s="5" t="n">
        <v>10000000</v>
      </c>
      <c r="E8" s="5" t="n">
        <v>20700000</v>
      </c>
    </row>
    <row r="9" spans="1:7">
      <c r="A9" s="4" t="s">
        <v>296</v>
      </c>
    </row>
    <row r="10" spans="1:7">
      <c r="A10" s="3" t="s">
        <v>290</v>
      </c>
    </row>
    <row r="11" spans="1:7">
      <c r="A11" s="4" t="s">
        <v>291</v>
      </c>
      <c r="B11" s="7" t="n">
        <v>152700000</v>
      </c>
    </row>
    <row r="12" spans="1:7">
      <c r="A12" s="4" t="s">
        <v>297</v>
      </c>
      <c r="B12" s="5" t="n">
        <v>77100000</v>
      </c>
    </row>
    <row r="13" spans="1:7">
      <c r="A13" s="4" t="s">
        <v>107</v>
      </c>
      <c r="B13" s="5" t="n">
        <v>46300000</v>
      </c>
    </row>
    <row r="14" spans="1:7">
      <c r="A14" s="4" t="s">
        <v>298</v>
      </c>
      <c r="B14" s="7" t="n">
        <v>26000000</v>
      </c>
    </row>
    <row r="15" spans="1:7">
      <c r="A15" s="4" t="s">
        <v>299</v>
      </c>
      <c r="D15" s="7" t="n">
        <v>29400000</v>
      </c>
      <c r="E15" s="7" t="n">
        <v>85300000</v>
      </c>
    </row>
    <row r="16" spans="1:7">
      <c r="A16" s="4" t="s">
        <v>300</v>
      </c>
      <c r="B16" s="4" t="s">
        <v>301</v>
      </c>
    </row>
    <row r="17" spans="1:7">
      <c r="A17" s="4" t="s">
        <v>302</v>
      </c>
      <c r="B17" s="7" t="n">
        <v>60000000</v>
      </c>
    </row>
    <row r="18" spans="1:7">
      <c r="A18" s="4" t="s">
        <v>303</v>
      </c>
      <c r="B18" s="5" t="n">
        <v>2</v>
      </c>
    </row>
    <row r="19" spans="1:7">
      <c r="A19" s="4" t="s">
        <v>304</v>
      </c>
      <c r="B19" s="7" t="n">
        <v>40000000</v>
      </c>
    </row>
    <row r="20" spans="1:7">
      <c r="A20" s="4" t="s">
        <v>305</v>
      </c>
    </row>
    <row r="21" spans="1:7">
      <c r="A21" s="3" t="s">
        <v>290</v>
      </c>
    </row>
    <row r="22" spans="1:7">
      <c r="A22" s="4" t="s">
        <v>300</v>
      </c>
      <c r="C22" s="4" t="s">
        <v>301</v>
      </c>
    </row>
    <row r="23" spans="1:7">
      <c r="A23" s="4" t="s">
        <v>302</v>
      </c>
      <c r="C23" s="7" t="n">
        <v>35000000</v>
      </c>
    </row>
    <row r="24" spans="1:7">
      <c r="A24" s="4" t="s">
        <v>306</v>
      </c>
    </row>
    <row r="25" spans="1:7">
      <c r="A25" s="3" t="s">
        <v>290</v>
      </c>
    </row>
    <row r="26" spans="1:7">
      <c r="A26" s="4" t="s">
        <v>307</v>
      </c>
      <c r="B26" s="4" t="s">
        <v>308</v>
      </c>
    </row>
    <row r="27" spans="1:7">
      <c r="A27" s="4" t="s">
        <v>309</v>
      </c>
    </row>
    <row r="28" spans="1:7">
      <c r="A28" s="3" t="s">
        <v>290</v>
      </c>
    </row>
    <row r="29" spans="1:7">
      <c r="A29" s="4" t="s">
        <v>307</v>
      </c>
      <c r="B29"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6</v>
      </c>
      <c r="D1" s="2" t="s">
        <v>1</v>
      </c>
    </row>
    <row r="2" spans="1:5">
      <c r="B2" s="2" t="s">
        <v>57</v>
      </c>
      <c r="C2" s="2" t="s">
        <v>58</v>
      </c>
      <c r="D2" s="2" t="s">
        <v>57</v>
      </c>
      <c r="E2" s="2" t="s">
        <v>58</v>
      </c>
    </row>
    <row r="3" spans="1:5">
      <c r="A3" s="3" t="s">
        <v>90</v>
      </c>
    </row>
    <row r="4" spans="1:5">
      <c r="A4" s="4" t="s">
        <v>72</v>
      </c>
      <c r="B4" s="6" t="n">
        <v>43.1</v>
      </c>
      <c r="C4" s="6" t="n">
        <v>50.2</v>
      </c>
      <c r="D4" s="6" t="n">
        <v>123.5</v>
      </c>
      <c r="E4" s="6" t="n">
        <v>148.3</v>
      </c>
    </row>
    <row r="5" spans="1:5">
      <c r="A5" s="3" t="s">
        <v>91</v>
      </c>
    </row>
    <row r="6" spans="1:5">
      <c r="A6" s="4" t="s">
        <v>92</v>
      </c>
      <c r="B6" s="8" t="n">
        <v>-9.800000000000001</v>
      </c>
      <c r="C6" s="8" t="n">
        <v>-11.5</v>
      </c>
      <c r="D6" s="5" t="n">
        <v>-4</v>
      </c>
      <c r="E6" s="8" t="n">
        <v>-27.7</v>
      </c>
    </row>
    <row r="7" spans="1:5">
      <c r="A7" s="4" t="s">
        <v>93</v>
      </c>
      <c r="B7" s="8" t="n">
        <v>-0.4</v>
      </c>
      <c r="C7" s="8" t="n">
        <v>0.7</v>
      </c>
      <c r="D7" s="8" t="n">
        <v>-3.3</v>
      </c>
      <c r="E7" s="8" t="n">
        <v>0.7</v>
      </c>
    </row>
    <row r="8" spans="1:5">
      <c r="A8" s="4" t="s">
        <v>94</v>
      </c>
      <c r="B8" s="8" t="n">
        <v>32.9</v>
      </c>
      <c r="C8" s="8" t="n">
        <v>39.4</v>
      </c>
      <c r="D8" s="8" t="n">
        <v>116.2</v>
      </c>
      <c r="E8" s="8" t="n">
        <v>121.3</v>
      </c>
    </row>
    <row r="9" spans="1:5">
      <c r="A9" s="4" t="s">
        <v>95</v>
      </c>
      <c r="B9" s="8" t="n">
        <v>-0.1</v>
      </c>
      <c r="C9" s="5" t="n">
        <v>0</v>
      </c>
      <c r="D9" s="8" t="n">
        <v>-0.2</v>
      </c>
      <c r="E9" s="8" t="n">
        <v>0.1</v>
      </c>
    </row>
    <row r="10" spans="1:5">
      <c r="A10" s="4" t="s">
        <v>96</v>
      </c>
      <c r="B10" s="6" t="n">
        <v>32.8</v>
      </c>
      <c r="C10" s="6" t="n">
        <v>39.4</v>
      </c>
      <c r="D10" s="7" t="n">
        <v>116</v>
      </c>
      <c r="E10" s="6" t="n">
        <v>12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13</v>
      </c>
    </row>
    <row r="3" spans="1:2">
      <c r="A3" s="3" t="s">
        <v>314</v>
      </c>
    </row>
    <row r="4" spans="1:2">
      <c r="A4" s="4" t="s">
        <v>315</v>
      </c>
      <c r="B4" s="7" t="n">
        <v>7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56</v>
      </c>
      <c r="D1" s="2" t="s">
        <v>1</v>
      </c>
    </row>
    <row r="2" spans="1:6">
      <c r="B2" s="2" t="s">
        <v>57</v>
      </c>
      <c r="C2" s="2" t="s">
        <v>58</v>
      </c>
      <c r="D2" s="2" t="s">
        <v>57</v>
      </c>
      <c r="E2" s="2" t="s">
        <v>58</v>
      </c>
      <c r="F2" s="2" t="s">
        <v>98</v>
      </c>
    </row>
    <row r="3" spans="1:6">
      <c r="A3" s="3" t="s">
        <v>99</v>
      </c>
    </row>
    <row r="4" spans="1:6">
      <c r="A4" s="4" t="s">
        <v>105</v>
      </c>
      <c r="B4" s="6" t="n">
        <v>265.5</v>
      </c>
      <c r="D4" s="6" t="n">
        <v>265.5</v>
      </c>
      <c r="F4" s="6" t="n">
        <v>129.7</v>
      </c>
    </row>
    <row r="5" spans="1:6">
      <c r="A5" s="3" t="s">
        <v>317</v>
      </c>
    </row>
    <row r="6" spans="1:6">
      <c r="A6" s="4" t="s">
        <v>318</v>
      </c>
      <c r="B6" s="5" t="n">
        <v>0</v>
      </c>
      <c r="D6" s="5" t="n">
        <v>0</v>
      </c>
      <c r="F6" s="8" t="n">
        <v>124.5</v>
      </c>
    </row>
    <row r="7" spans="1:6">
      <c r="A7" s="3" t="s">
        <v>113</v>
      </c>
    </row>
    <row r="8" spans="1:6">
      <c r="A8" s="4" t="s">
        <v>119</v>
      </c>
      <c r="B8" s="8" t="n">
        <v>105.2</v>
      </c>
      <c r="D8" s="8" t="n">
        <v>105.2</v>
      </c>
      <c r="F8" s="8" t="n">
        <v>104.5</v>
      </c>
    </row>
    <row r="9" spans="1:6">
      <c r="A9" s="4" t="s">
        <v>126</v>
      </c>
      <c r="B9" s="5" t="n">
        <v>0</v>
      </c>
      <c r="D9" s="5" t="n">
        <v>0</v>
      </c>
      <c r="F9" s="8" t="n">
        <v>3.3</v>
      </c>
    </row>
    <row r="10" spans="1:6">
      <c r="A10" s="4" t="s">
        <v>319</v>
      </c>
    </row>
    <row r="11" spans="1:6">
      <c r="A11" s="3" t="s">
        <v>320</v>
      </c>
    </row>
    <row r="12" spans="1:6">
      <c r="A12" s="4" t="s">
        <v>60</v>
      </c>
      <c r="B12" s="8" t="n">
        <v>143.1</v>
      </c>
      <c r="C12" s="7" t="n">
        <v>154</v>
      </c>
      <c r="D12" s="5" t="n">
        <v>448</v>
      </c>
      <c r="E12" s="6" t="n">
        <v>495.5</v>
      </c>
    </row>
    <row r="13" spans="1:6">
      <c r="A13" s="4" t="s">
        <v>61</v>
      </c>
      <c r="B13" s="5" t="n">
        <v>114</v>
      </c>
      <c r="C13" s="8" t="n">
        <v>126.3</v>
      </c>
      <c r="D13" s="8" t="n">
        <v>358.4</v>
      </c>
      <c r="E13" s="8" t="n">
        <v>399.5</v>
      </c>
    </row>
    <row r="14" spans="1:6">
      <c r="A14" s="4" t="s">
        <v>63</v>
      </c>
      <c r="B14" s="8" t="n">
        <v>8.199999999999999</v>
      </c>
      <c r="C14" s="8" t="n">
        <v>5.9</v>
      </c>
      <c r="D14" s="8" t="n">
        <v>21.7</v>
      </c>
      <c r="E14" s="8" t="n">
        <v>17.5</v>
      </c>
    </row>
    <row r="15" spans="1:6">
      <c r="A15" s="4" t="s">
        <v>321</v>
      </c>
      <c r="B15" s="8" t="n">
        <v>20.9</v>
      </c>
      <c r="C15" s="8" t="n">
        <v>21.8</v>
      </c>
      <c r="D15" s="8" t="n">
        <v>67.90000000000001</v>
      </c>
      <c r="E15" s="8" t="n">
        <v>78.5</v>
      </c>
    </row>
    <row r="16" spans="1:6">
      <c r="A16" s="4" t="s">
        <v>69</v>
      </c>
      <c r="B16" s="8" t="n">
        <v>-1.4</v>
      </c>
      <c r="C16" s="8" t="n">
        <v>-4.1</v>
      </c>
      <c r="D16" s="8" t="n">
        <v>-13.7</v>
      </c>
      <c r="E16" s="5" t="n">
        <v>-18</v>
      </c>
    </row>
    <row r="17" spans="1:6">
      <c r="A17" s="4" t="s">
        <v>322</v>
      </c>
      <c r="B17" s="8" t="n">
        <v>19.5</v>
      </c>
      <c r="C17" s="6" t="n">
        <v>17.7</v>
      </c>
      <c r="D17" s="8" t="n">
        <v>54.2</v>
      </c>
      <c r="E17" s="8" t="n">
        <v>60.5</v>
      </c>
    </row>
    <row r="18" spans="1:6">
      <c r="A18" s="3" t="s">
        <v>99</v>
      </c>
    </row>
    <row r="19" spans="1:6">
      <c r="A19" s="4" t="s">
        <v>101</v>
      </c>
      <c r="B19" s="8" t="n">
        <v>67.2</v>
      </c>
      <c r="D19" s="8" t="n">
        <v>67.2</v>
      </c>
      <c r="F19" s="8" t="n">
        <v>66.2</v>
      </c>
    </row>
    <row r="20" spans="1:6">
      <c r="A20" s="4" t="s">
        <v>102</v>
      </c>
      <c r="B20" s="8" t="n">
        <v>57.6</v>
      </c>
      <c r="D20" s="8" t="n">
        <v>57.6</v>
      </c>
      <c r="F20" s="8" t="n">
        <v>60.1</v>
      </c>
    </row>
    <row r="21" spans="1:6">
      <c r="A21" s="4" t="s">
        <v>104</v>
      </c>
      <c r="B21" s="5" t="n">
        <v>3</v>
      </c>
      <c r="D21" s="5" t="n">
        <v>3</v>
      </c>
      <c r="F21" s="8" t="n">
        <v>3.4</v>
      </c>
    </row>
    <row r="22" spans="1:6">
      <c r="A22" s="4" t="s">
        <v>105</v>
      </c>
      <c r="B22" s="8" t="n">
        <v>127.8</v>
      </c>
      <c r="D22" s="8" t="n">
        <v>127.8</v>
      </c>
      <c r="F22" s="8" t="n">
        <v>129.7</v>
      </c>
    </row>
    <row r="23" spans="1:6">
      <c r="A23" s="3" t="s">
        <v>317</v>
      </c>
    </row>
    <row r="24" spans="1:6">
      <c r="A24" s="4" t="s">
        <v>106</v>
      </c>
      <c r="B24" s="8" t="n">
        <v>111.9</v>
      </c>
      <c r="D24" s="8" t="n">
        <v>111.9</v>
      </c>
      <c r="F24" s="8" t="n">
        <v>110.9</v>
      </c>
    </row>
    <row r="25" spans="1:6">
      <c r="A25" s="4" t="s">
        <v>107</v>
      </c>
      <c r="B25" s="8" t="n">
        <v>11.2</v>
      </c>
      <c r="D25" s="8" t="n">
        <v>11.2</v>
      </c>
      <c r="F25" s="8" t="n">
        <v>11.2</v>
      </c>
    </row>
    <row r="26" spans="1:6">
      <c r="A26" s="4" t="s">
        <v>111</v>
      </c>
      <c r="B26" s="8" t="n">
        <v>14.6</v>
      </c>
      <c r="D26" s="8" t="n">
        <v>14.6</v>
      </c>
      <c r="F26" s="8" t="n">
        <v>2.4</v>
      </c>
    </row>
    <row r="27" spans="1:6">
      <c r="A27" s="4" t="s">
        <v>318</v>
      </c>
      <c r="B27" s="8" t="n">
        <v>137.7</v>
      </c>
      <c r="D27" s="8" t="n">
        <v>137.7</v>
      </c>
      <c r="F27" s="8" t="n">
        <v>124.5</v>
      </c>
    </row>
    <row r="28" spans="1:6">
      <c r="A28" s="4" t="s">
        <v>323</v>
      </c>
      <c r="B28" s="8" t="n">
        <v>265.5</v>
      </c>
      <c r="D28" s="8" t="n">
        <v>265.5</v>
      </c>
      <c r="F28" s="8" t="n">
        <v>254.2</v>
      </c>
    </row>
    <row r="29" spans="1:6">
      <c r="A29" s="3" t="s">
        <v>113</v>
      </c>
    </row>
    <row r="30" spans="1:6">
      <c r="A30" s="4" t="s">
        <v>115</v>
      </c>
      <c r="B30" s="8" t="n">
        <v>84.5</v>
      </c>
      <c r="D30" s="8" t="n">
        <v>84.5</v>
      </c>
      <c r="F30" s="5" t="n">
        <v>94</v>
      </c>
    </row>
    <row r="31" spans="1:6">
      <c r="A31" s="4" t="s">
        <v>324</v>
      </c>
      <c r="B31" s="8" t="n">
        <v>11.3</v>
      </c>
      <c r="D31" s="8" t="n">
        <v>11.3</v>
      </c>
      <c r="F31" s="8" t="n">
        <v>10.5</v>
      </c>
    </row>
    <row r="32" spans="1:6">
      <c r="A32" s="4" t="s">
        <v>119</v>
      </c>
      <c r="B32" s="8" t="n">
        <v>95.8</v>
      </c>
      <c r="D32" s="8" t="n">
        <v>95.8</v>
      </c>
      <c r="F32" s="8" t="n">
        <v>104.5</v>
      </c>
    </row>
    <row r="33" spans="1:6">
      <c r="A33" s="4" t="s">
        <v>126</v>
      </c>
      <c r="B33" s="8" t="n">
        <v>9.4</v>
      </c>
      <c r="D33" s="8" t="n">
        <v>9.4</v>
      </c>
      <c r="F33" s="8" t="n">
        <v>3.3</v>
      </c>
    </row>
    <row r="34" spans="1:6">
      <c r="A34" s="4" t="s">
        <v>325</v>
      </c>
      <c r="B34" s="6" t="n">
        <v>105.2</v>
      </c>
      <c r="D34" s="8" t="n">
        <v>105.2</v>
      </c>
      <c r="F34" s="6" t="n">
        <v>107.8</v>
      </c>
    </row>
    <row r="35" spans="1:6">
      <c r="A35" s="3" t="s">
        <v>326</v>
      </c>
    </row>
    <row r="36" spans="1:6">
      <c r="A36" s="4" t="s">
        <v>135</v>
      </c>
      <c r="D36" s="8" t="n">
        <v>9.4</v>
      </c>
      <c r="E36" s="8" t="n">
        <v>11.9</v>
      </c>
    </row>
    <row r="37" spans="1:6">
      <c r="A37" s="4" t="s">
        <v>327</v>
      </c>
      <c r="D37" s="6" t="n">
        <v>11.1</v>
      </c>
      <c r="E37" s="6" t="n">
        <v>1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87</v>
      </c>
    </row>
    <row r="3" spans="1:2">
      <c r="A3" s="3" t="s">
        <v>329</v>
      </c>
    </row>
    <row r="4" spans="1:2">
      <c r="A4" s="4" t="s">
        <v>330</v>
      </c>
      <c r="B4" s="6" t="n">
        <v>639.1</v>
      </c>
    </row>
    <row r="5" spans="1:2">
      <c r="A5" s="4" t="s">
        <v>331</v>
      </c>
      <c r="B5" s="8" t="n">
        <v>47.2</v>
      </c>
    </row>
    <row r="6" spans="1:2">
      <c r="A6" s="4" t="s">
        <v>332</v>
      </c>
      <c r="B6" s="8" t="n">
        <v>-3.7</v>
      </c>
    </row>
    <row r="7" spans="1:2">
      <c r="A7" s="4" t="s">
        <v>333</v>
      </c>
      <c r="B7" s="8" t="n">
        <v>682.6</v>
      </c>
    </row>
    <row r="8" spans="1:2">
      <c r="A8" s="4" t="s">
        <v>334</v>
      </c>
    </row>
    <row r="9" spans="1:2">
      <c r="A9" s="3" t="s">
        <v>329</v>
      </c>
    </row>
    <row r="10" spans="1:2">
      <c r="A10" s="4" t="s">
        <v>330</v>
      </c>
      <c r="B10" s="8" t="n">
        <v>188.9</v>
      </c>
    </row>
    <row r="11" spans="1:2">
      <c r="A11" s="4" t="s">
        <v>331</v>
      </c>
      <c r="B11" s="8" t="n">
        <v>47.2</v>
      </c>
    </row>
    <row r="12" spans="1:2">
      <c r="A12" s="4" t="s">
        <v>332</v>
      </c>
      <c r="B12" s="8" t="n">
        <v>-2.2</v>
      </c>
    </row>
    <row r="13" spans="1:2">
      <c r="A13" s="4" t="s">
        <v>333</v>
      </c>
      <c r="B13" s="8" t="n">
        <v>233.9</v>
      </c>
    </row>
    <row r="14" spans="1:2">
      <c r="A14" s="4" t="s">
        <v>335</v>
      </c>
    </row>
    <row r="15" spans="1:2">
      <c r="A15" s="3" t="s">
        <v>329</v>
      </c>
    </row>
    <row r="16" spans="1:2">
      <c r="A16" s="4" t="s">
        <v>330</v>
      </c>
      <c r="B16" s="8" t="n">
        <v>448.6</v>
      </c>
    </row>
    <row r="17" spans="1:2">
      <c r="A17" s="4" t="s">
        <v>331</v>
      </c>
      <c r="B17" s="5" t="n">
        <v>0</v>
      </c>
    </row>
    <row r="18" spans="1:2">
      <c r="A18" s="4" t="s">
        <v>332</v>
      </c>
      <c r="B18" s="8" t="n">
        <v>-1.5</v>
      </c>
    </row>
    <row r="19" spans="1:2">
      <c r="A19" s="4" t="s">
        <v>333</v>
      </c>
      <c r="B19" s="8" t="n">
        <v>447.1</v>
      </c>
    </row>
    <row r="20" spans="1:2">
      <c r="A20" s="4" t="s">
        <v>336</v>
      </c>
    </row>
    <row r="21" spans="1:2">
      <c r="A21" s="3" t="s">
        <v>329</v>
      </c>
    </row>
    <row r="22" spans="1:2">
      <c r="A22" s="4" t="s">
        <v>330</v>
      </c>
      <c r="B22" s="8" t="n">
        <v>1.6</v>
      </c>
    </row>
    <row r="23" spans="1:2">
      <c r="A23" s="4" t="s">
        <v>331</v>
      </c>
      <c r="B23" s="5" t="n">
        <v>0</v>
      </c>
    </row>
    <row r="24" spans="1:2">
      <c r="A24" s="4" t="s">
        <v>332</v>
      </c>
      <c r="B2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57</v>
      </c>
      <c r="C1" s="2" t="s">
        <v>98</v>
      </c>
    </row>
    <row r="2" spans="1:3">
      <c r="A2" s="3" t="s">
        <v>338</v>
      </c>
    </row>
    <row r="3" spans="1:3">
      <c r="A3" s="4" t="s">
        <v>339</v>
      </c>
      <c r="B3" s="6" t="n">
        <v>-161.3</v>
      </c>
      <c r="C3" s="6" t="n">
        <v>-139.2</v>
      </c>
    </row>
    <row r="4" spans="1:3">
      <c r="A4" s="4" t="s">
        <v>340</v>
      </c>
      <c r="B4" s="8" t="n">
        <v>-3.2</v>
      </c>
      <c r="C4" s="8" t="n">
        <v>-1.6</v>
      </c>
    </row>
    <row r="5" spans="1:3">
      <c r="A5" s="3" t="s">
        <v>341</v>
      </c>
    </row>
    <row r="6" spans="1:3">
      <c r="A6" s="4" t="s">
        <v>342</v>
      </c>
      <c r="B6" s="8" t="n">
        <v>640.3</v>
      </c>
      <c r="C6" s="8" t="n">
        <v>563.2</v>
      </c>
    </row>
    <row r="7" spans="1:3">
      <c r="A7" s="4" t="s">
        <v>343</v>
      </c>
      <c r="B7" s="8" t="n">
        <v>475.8</v>
      </c>
      <c r="C7" s="8" t="n">
        <v>422.4</v>
      </c>
    </row>
    <row r="8" spans="1:3">
      <c r="A8" s="4" t="s">
        <v>344</v>
      </c>
    </row>
    <row r="9" spans="1:3">
      <c r="A9" s="3" t="s">
        <v>341</v>
      </c>
    </row>
    <row r="10" spans="1:3">
      <c r="A10" s="4" t="s">
        <v>345</v>
      </c>
      <c r="B10" s="8" t="n">
        <v>109.5</v>
      </c>
      <c r="C10" s="8" t="n">
        <v>100.3</v>
      </c>
    </row>
    <row r="11" spans="1:3">
      <c r="A11" s="4" t="s">
        <v>346</v>
      </c>
    </row>
    <row r="12" spans="1:3">
      <c r="A12" s="3" t="s">
        <v>338</v>
      </c>
    </row>
    <row r="13" spans="1:3">
      <c r="A13" s="4" t="s">
        <v>342</v>
      </c>
      <c r="B13" s="8" t="n">
        <v>286.8</v>
      </c>
      <c r="C13" s="8" t="n">
        <v>277.8</v>
      </c>
    </row>
    <row r="14" spans="1:3">
      <c r="A14" s="4" t="s">
        <v>339</v>
      </c>
      <c r="B14" s="8" t="n">
        <v>-85.5</v>
      </c>
      <c r="C14" s="8" t="n">
        <v>-74.8</v>
      </c>
    </row>
    <row r="15" spans="1:3">
      <c r="A15" s="4" t="s">
        <v>340</v>
      </c>
      <c r="B15" s="8" t="n">
        <v>-1.5</v>
      </c>
      <c r="C15" s="8" t="n">
        <v>-0.7</v>
      </c>
    </row>
    <row r="16" spans="1:3">
      <c r="A16" s="4" t="s">
        <v>343</v>
      </c>
      <c r="B16" s="8" t="n">
        <v>199.8</v>
      </c>
      <c r="C16" s="8" t="n">
        <v>202.3</v>
      </c>
    </row>
    <row r="17" spans="1:3">
      <c r="A17" s="4" t="s">
        <v>347</v>
      </c>
    </row>
    <row r="18" spans="1:3">
      <c r="A18" s="3" t="s">
        <v>338</v>
      </c>
    </row>
    <row r="19" spans="1:3">
      <c r="A19" s="4" t="s">
        <v>342</v>
      </c>
      <c r="B19" s="5" t="n">
        <v>244</v>
      </c>
      <c r="C19" s="8" t="n">
        <v>185.1</v>
      </c>
    </row>
    <row r="20" spans="1:3">
      <c r="A20" s="4" t="s">
        <v>339</v>
      </c>
      <c r="B20" s="8" t="n">
        <v>-75.8</v>
      </c>
      <c r="C20" s="8" t="n">
        <v>-64.40000000000001</v>
      </c>
    </row>
    <row r="21" spans="1:3">
      <c r="A21" s="4" t="s">
        <v>340</v>
      </c>
      <c r="B21" s="8" t="n">
        <v>-1.7</v>
      </c>
      <c r="C21" s="8" t="n">
        <v>-0.9</v>
      </c>
    </row>
    <row r="22" spans="1:3">
      <c r="A22" s="4" t="s">
        <v>343</v>
      </c>
      <c r="B22" s="6" t="n">
        <v>166.5</v>
      </c>
      <c r="C22" s="6" t="n">
        <v>1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48</v>
      </c>
      <c r="B1" s="2" t="s">
        <v>56</v>
      </c>
      <c r="C1" s="2" t="s">
        <v>1</v>
      </c>
    </row>
    <row r="2" spans="1:3">
      <c r="B2" s="2" t="s">
        <v>57</v>
      </c>
      <c r="C2" s="2" t="s">
        <v>57</v>
      </c>
    </row>
    <row r="3" spans="1:3">
      <c r="A3" s="3" t="s">
        <v>349</v>
      </c>
    </row>
    <row r="4" spans="1:3">
      <c r="A4" s="4" t="s">
        <v>350</v>
      </c>
      <c r="B4" s="6" t="n">
        <v>5.3</v>
      </c>
      <c r="C4" s="6" t="n">
        <v>17.4</v>
      </c>
    </row>
    <row r="5" spans="1:3">
      <c r="A5" s="4" t="s">
        <v>61</v>
      </c>
    </row>
    <row r="6" spans="1:3">
      <c r="A6" s="3" t="s">
        <v>349</v>
      </c>
    </row>
    <row r="7" spans="1:3">
      <c r="A7" s="4" t="s">
        <v>351</v>
      </c>
      <c r="B7" s="8" t="n">
        <v>2.6</v>
      </c>
      <c r="C7" s="8" t="n">
        <v>7.8</v>
      </c>
    </row>
    <row r="8" spans="1:3">
      <c r="A8" s="4" t="s">
        <v>63</v>
      </c>
    </row>
    <row r="9" spans="1:3">
      <c r="A9" s="3" t="s">
        <v>349</v>
      </c>
    </row>
    <row r="10" spans="1:3">
      <c r="A10" s="4" t="s">
        <v>351</v>
      </c>
      <c r="B10" s="8" t="n">
        <v>2.7</v>
      </c>
      <c r="C10" s="8" t="n">
        <v>8.4</v>
      </c>
    </row>
    <row r="11" spans="1:3">
      <c r="A11" s="4" t="s">
        <v>182</v>
      </c>
      <c r="B11" s="7" t="n">
        <v>0</v>
      </c>
      <c r="C11" s="6"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3"/>
  </cols>
  <sheetData>
    <row r="1" spans="1:2">
      <c r="A1" s="1" t="s">
        <v>352</v>
      </c>
      <c r="B1" s="2" t="s">
        <v>57</v>
      </c>
    </row>
    <row r="2" spans="1:2">
      <c r="A2" s="3" t="s">
        <v>223</v>
      </c>
    </row>
    <row r="3" spans="1:2">
      <c r="A3" s="4" t="s">
        <v>353</v>
      </c>
      <c r="B3" s="4" t="s">
        <v>354</v>
      </c>
    </row>
    <row r="4" spans="1:2">
      <c r="A4" s="4" t="s">
        <v>355</v>
      </c>
      <c r="B4"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57</v>
      </c>
      <c r="C1" s="2" t="s">
        <v>98</v>
      </c>
    </row>
    <row r="2" spans="1:3">
      <c r="A2" s="3" t="s">
        <v>358</v>
      </c>
    </row>
    <row r="3" spans="1:3">
      <c r="A3" s="4" t="s">
        <v>50</v>
      </c>
      <c r="B3" s="6" t="n">
        <v>6.2</v>
      </c>
    </row>
    <row r="4" spans="1:3">
      <c r="A4" s="4" t="s">
        <v>50</v>
      </c>
      <c r="C4" s="6" t="n">
        <v>24.5</v>
      </c>
    </row>
    <row r="5" spans="1:3">
      <c r="A5" s="4" t="s">
        <v>359</v>
      </c>
      <c r="B5" s="8" t="n">
        <v>22.6</v>
      </c>
      <c r="C5" s="8" t="n">
        <v>20.4</v>
      </c>
    </row>
    <row r="6" spans="1:3">
      <c r="A6" s="4" t="s">
        <v>360</v>
      </c>
      <c r="B6" s="8" t="n">
        <v>14.8</v>
      </c>
      <c r="C6" s="8" t="n">
        <v>12.4</v>
      </c>
    </row>
    <row r="7" spans="1:3">
      <c r="A7" s="4" t="s">
        <v>361</v>
      </c>
      <c r="B7" s="8" t="n">
        <v>10.4</v>
      </c>
      <c r="C7" s="8" t="n">
        <v>8.5</v>
      </c>
    </row>
    <row r="8" spans="1:3">
      <c r="A8" s="4" t="s">
        <v>362</v>
      </c>
      <c r="B8" s="8" t="n">
        <v>7.5</v>
      </c>
      <c r="C8" s="8" t="n">
        <v>5.8</v>
      </c>
    </row>
    <row r="9" spans="1:3">
      <c r="A9" s="4" t="s">
        <v>363</v>
      </c>
      <c r="B9" s="8" t="n">
        <v>11.8</v>
      </c>
      <c r="C9" s="5" t="n">
        <v>9</v>
      </c>
    </row>
    <row r="10" spans="1:3">
      <c r="A10" s="4" t="s">
        <v>364</v>
      </c>
      <c r="B10" s="8" t="n">
        <v>73.3</v>
      </c>
      <c r="C10" s="6" t="n">
        <v>80.59999999999999</v>
      </c>
    </row>
    <row r="11" spans="1:3">
      <c r="A11" s="4" t="s">
        <v>365</v>
      </c>
      <c r="B11" s="8" t="n">
        <v>-8.300000000000001</v>
      </c>
    </row>
    <row r="12" spans="1:3">
      <c r="A12" s="4" t="s">
        <v>366</v>
      </c>
      <c r="B12" s="7"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57</v>
      </c>
      <c r="C1" s="2" t="s">
        <v>98</v>
      </c>
    </row>
    <row r="2" spans="1:3">
      <c r="A2" s="3" t="s">
        <v>226</v>
      </c>
    </row>
    <row r="3" spans="1:3">
      <c r="A3" s="4" t="s">
        <v>368</v>
      </c>
      <c r="B3" s="6" t="n">
        <v>169.3</v>
      </c>
      <c r="C3" s="6" t="n">
        <v>174.6</v>
      </c>
    </row>
    <row r="4" spans="1:3">
      <c r="A4" s="4" t="s">
        <v>369</v>
      </c>
      <c r="B4" s="8" t="n">
        <v>8.9</v>
      </c>
      <c r="C4" s="8" t="n">
        <v>6.4</v>
      </c>
    </row>
    <row r="5" spans="1:3">
      <c r="A5" s="4" t="s">
        <v>370</v>
      </c>
      <c r="B5" s="8" t="n">
        <v>103.4</v>
      </c>
      <c r="C5" s="8" t="n">
        <v>103.6</v>
      </c>
    </row>
    <row r="6" spans="1:3">
      <c r="A6" s="4" t="s">
        <v>102</v>
      </c>
      <c r="B6" s="6" t="n">
        <v>281.6</v>
      </c>
      <c r="C6" s="6" t="n">
        <v>28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1</v>
      </c>
      <c r="B1" s="2" t="s">
        <v>57</v>
      </c>
      <c r="C1" s="2" t="s">
        <v>98</v>
      </c>
    </row>
    <row r="2" spans="1:3">
      <c r="A2" s="3" t="s">
        <v>372</v>
      </c>
    </row>
    <row r="3" spans="1:3">
      <c r="A3" s="4" t="s">
        <v>373</v>
      </c>
      <c r="B3" s="6" t="n">
        <v>977.1</v>
      </c>
      <c r="C3" s="7" t="n">
        <v>964</v>
      </c>
    </row>
    <row r="4" spans="1:3">
      <c r="A4" s="4" t="s">
        <v>374</v>
      </c>
      <c r="B4" s="8" t="n">
        <v>-591.1</v>
      </c>
      <c r="C4" s="8" t="n">
        <v>-579.5</v>
      </c>
    </row>
    <row r="5" spans="1:3">
      <c r="A5" s="4" t="s">
        <v>106</v>
      </c>
      <c r="B5" s="5" t="n">
        <v>386</v>
      </c>
      <c r="C5" s="8" t="n">
        <v>384.5</v>
      </c>
    </row>
    <row r="6" spans="1:3">
      <c r="A6" s="4" t="s">
        <v>375</v>
      </c>
    </row>
    <row r="7" spans="1:3">
      <c r="A7" s="3" t="s">
        <v>372</v>
      </c>
    </row>
    <row r="8" spans="1:3">
      <c r="A8" s="4" t="s">
        <v>373</v>
      </c>
      <c r="B8" s="8" t="n">
        <v>32.3</v>
      </c>
      <c r="C8" s="8" t="n">
        <v>32.6</v>
      </c>
    </row>
    <row r="9" spans="1:3">
      <c r="A9" s="4" t="s">
        <v>376</v>
      </c>
    </row>
    <row r="10" spans="1:3">
      <c r="A10" s="3" t="s">
        <v>372</v>
      </c>
    </row>
    <row r="11" spans="1:3">
      <c r="A11" s="4" t="s">
        <v>373</v>
      </c>
      <c r="B11" s="8" t="n">
        <v>227.8</v>
      </c>
      <c r="C11" s="8" t="n">
        <v>226.4</v>
      </c>
    </row>
    <row r="12" spans="1:3">
      <c r="A12" s="4" t="s">
        <v>377</v>
      </c>
    </row>
    <row r="13" spans="1:3">
      <c r="A13" s="3" t="s">
        <v>372</v>
      </c>
    </row>
    <row r="14" spans="1:3">
      <c r="A14" s="4" t="s">
        <v>373</v>
      </c>
      <c r="B14" s="7" t="n">
        <v>717</v>
      </c>
      <c r="C14" s="7" t="n">
        <v>7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78</v>
      </c>
      <c r="B1" s="2" t="s">
        <v>56</v>
      </c>
      <c r="D1" s="2" t="s">
        <v>1</v>
      </c>
    </row>
    <row r="2" spans="1:5">
      <c r="B2" s="2" t="s">
        <v>57</v>
      </c>
      <c r="C2" s="2" t="s">
        <v>58</v>
      </c>
      <c r="D2" s="2" t="s">
        <v>57</v>
      </c>
      <c r="E2" s="2" t="s">
        <v>58</v>
      </c>
    </row>
    <row r="3" spans="1:5">
      <c r="A3" s="3" t="s">
        <v>232</v>
      </c>
    </row>
    <row r="4" spans="1:5">
      <c r="A4" s="4" t="s">
        <v>379</v>
      </c>
      <c r="B4" s="4" t="s">
        <v>380</v>
      </c>
      <c r="C4" s="4" t="s">
        <v>381</v>
      </c>
      <c r="D4" s="4" t="s">
        <v>382</v>
      </c>
      <c r="E4" s="4" t="s">
        <v>3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v>
      </c>
      <c r="B1" s="2" t="s">
        <v>57</v>
      </c>
      <c r="C1" s="2" t="s">
        <v>98</v>
      </c>
    </row>
    <row r="2" spans="1:3">
      <c r="A2" s="3" t="s">
        <v>99</v>
      </c>
    </row>
    <row r="3" spans="1:3">
      <c r="A3" s="4" t="s">
        <v>100</v>
      </c>
      <c r="B3" s="6" t="n">
        <v>199.6</v>
      </c>
      <c r="C3" s="6" t="n">
        <v>170.9</v>
      </c>
    </row>
    <row r="4" spans="1:3">
      <c r="A4" s="4" t="s">
        <v>101</v>
      </c>
      <c r="B4" s="8" t="n">
        <v>368.7</v>
      </c>
      <c r="C4" s="8" t="n">
        <v>347.2</v>
      </c>
    </row>
    <row r="5" spans="1:3">
      <c r="A5" s="4" t="s">
        <v>102</v>
      </c>
      <c r="B5" s="8" t="n">
        <v>281.6</v>
      </c>
      <c r="C5" s="8" t="n">
        <v>284.6</v>
      </c>
    </row>
    <row r="6" spans="1:3">
      <c r="A6" s="4" t="s">
        <v>103</v>
      </c>
      <c r="B6" s="8" t="n">
        <v>265.5</v>
      </c>
      <c r="C6" s="8" t="n">
        <v>129.7</v>
      </c>
    </row>
    <row r="7" spans="1:3">
      <c r="A7" s="4" t="s">
        <v>104</v>
      </c>
      <c r="B7" s="8" t="n">
        <v>58.4</v>
      </c>
      <c r="C7" s="8" t="n">
        <v>66.40000000000001</v>
      </c>
    </row>
    <row r="8" spans="1:3">
      <c r="A8" s="4" t="s">
        <v>105</v>
      </c>
      <c r="B8" s="8" t="n">
        <v>1173.8</v>
      </c>
      <c r="C8" s="8" t="n">
        <v>998.8</v>
      </c>
    </row>
    <row r="9" spans="1:3">
      <c r="A9" s="4" t="s">
        <v>106</v>
      </c>
      <c r="B9" s="5" t="n">
        <v>386</v>
      </c>
      <c r="C9" s="8" t="n">
        <v>384.5</v>
      </c>
    </row>
    <row r="10" spans="1:3">
      <c r="A10" s="4" t="s">
        <v>107</v>
      </c>
      <c r="B10" s="8" t="n">
        <v>682.6</v>
      </c>
      <c r="C10" s="8" t="n">
        <v>639.1</v>
      </c>
    </row>
    <row r="11" spans="1:3">
      <c r="A11" s="4" t="s">
        <v>108</v>
      </c>
      <c r="B11" s="8" t="n">
        <v>475.8</v>
      </c>
      <c r="C11" s="8" t="n">
        <v>422.4</v>
      </c>
    </row>
    <row r="12" spans="1:3">
      <c r="A12" s="4" t="s">
        <v>109</v>
      </c>
      <c r="B12" s="5" t="n">
        <v>65</v>
      </c>
      <c r="C12" s="5" t="n">
        <v>0</v>
      </c>
    </row>
    <row r="13" spans="1:3">
      <c r="A13" s="4" t="s">
        <v>110</v>
      </c>
      <c r="B13" s="5" t="n">
        <v>0</v>
      </c>
      <c r="C13" s="8" t="n">
        <v>124.5</v>
      </c>
    </row>
    <row r="14" spans="1:3">
      <c r="A14" s="4" t="s">
        <v>111</v>
      </c>
      <c r="B14" s="5" t="n">
        <v>163</v>
      </c>
      <c r="C14" s="5" t="n">
        <v>154</v>
      </c>
    </row>
    <row r="15" spans="1:3">
      <c r="A15" s="4" t="s">
        <v>112</v>
      </c>
      <c r="B15" s="8" t="n">
        <v>2946.2</v>
      </c>
      <c r="C15" s="8" t="n">
        <v>2723.3</v>
      </c>
    </row>
    <row r="16" spans="1:3">
      <c r="A16" s="3" t="s">
        <v>113</v>
      </c>
    </row>
    <row r="17" spans="1:3">
      <c r="A17" s="4" t="s">
        <v>114</v>
      </c>
      <c r="B17" s="8" t="n">
        <v>18.6</v>
      </c>
      <c r="C17" s="8" t="n">
        <v>19.4</v>
      </c>
    </row>
    <row r="18" spans="1:3">
      <c r="A18" s="4" t="s">
        <v>115</v>
      </c>
      <c r="B18" s="8" t="n">
        <v>289.3</v>
      </c>
      <c r="C18" s="5" t="n">
        <v>305</v>
      </c>
    </row>
    <row r="19" spans="1:3">
      <c r="A19" s="4" t="s">
        <v>116</v>
      </c>
      <c r="B19" s="8" t="n">
        <v>20.7</v>
      </c>
      <c r="C19" s="5" t="n">
        <v>0</v>
      </c>
    </row>
    <row r="20" spans="1:3">
      <c r="A20" s="4" t="s">
        <v>117</v>
      </c>
      <c r="B20" s="8" t="n">
        <v>105.2</v>
      </c>
      <c r="C20" s="8" t="n">
        <v>104.5</v>
      </c>
    </row>
    <row r="21" spans="1:3">
      <c r="A21" s="4" t="s">
        <v>118</v>
      </c>
      <c r="B21" s="8" t="n">
        <v>191.7</v>
      </c>
      <c r="C21" s="8" t="n">
        <v>128.7</v>
      </c>
    </row>
    <row r="22" spans="1:3">
      <c r="A22" s="4" t="s">
        <v>119</v>
      </c>
      <c r="B22" s="8" t="n">
        <v>625.5</v>
      </c>
      <c r="C22" s="8" t="n">
        <v>557.6</v>
      </c>
    </row>
    <row r="23" spans="1:3">
      <c r="A23" s="3" t="s">
        <v>120</v>
      </c>
    </row>
    <row r="24" spans="1:3">
      <c r="A24" s="4" t="s">
        <v>121</v>
      </c>
      <c r="B24" s="8" t="n">
        <v>1406.3</v>
      </c>
      <c r="C24" s="8" t="n">
        <v>1336.2</v>
      </c>
    </row>
    <row r="25" spans="1:3">
      <c r="A25" s="4" t="s">
        <v>122</v>
      </c>
      <c r="B25" s="8" t="n">
        <v>52.7</v>
      </c>
      <c r="C25" s="8" t="n">
        <v>54.3</v>
      </c>
    </row>
    <row r="26" spans="1:3">
      <c r="A26" s="4" t="s">
        <v>123</v>
      </c>
      <c r="B26" s="8" t="n">
        <v>44.3</v>
      </c>
      <c r="C26" s="5" t="n">
        <v>0</v>
      </c>
    </row>
    <row r="27" spans="1:3">
      <c r="A27" s="4" t="s">
        <v>124</v>
      </c>
      <c r="B27" s="5" t="n">
        <v>0</v>
      </c>
      <c r="C27" s="8" t="n">
        <v>3.3</v>
      </c>
    </row>
    <row r="28" spans="1:3">
      <c r="A28" s="4" t="s">
        <v>125</v>
      </c>
      <c r="B28" s="8" t="n">
        <v>225.2</v>
      </c>
      <c r="C28" s="8" t="n">
        <v>231.3</v>
      </c>
    </row>
    <row r="29" spans="1:3">
      <c r="A29" s="4" t="s">
        <v>126</v>
      </c>
      <c r="B29" s="8" t="n">
        <v>1728.5</v>
      </c>
      <c r="C29" s="8" t="n">
        <v>1625.1</v>
      </c>
    </row>
    <row r="30" spans="1:3">
      <c r="A30" s="3" t="s">
        <v>127</v>
      </c>
    </row>
    <row r="31" spans="1:3">
      <c r="A31" s="4" t="s">
        <v>128</v>
      </c>
      <c r="B31" s="8" t="n">
        <v>591.4</v>
      </c>
      <c r="C31" s="5" t="n">
        <v>540</v>
      </c>
    </row>
    <row r="32" spans="1:3">
      <c r="A32" s="4" t="s">
        <v>129</v>
      </c>
      <c r="B32" s="8" t="n">
        <v>0.8</v>
      </c>
      <c r="C32" s="8" t="n">
        <v>0.6</v>
      </c>
    </row>
    <row r="33" spans="1:3">
      <c r="A33" s="4" t="s">
        <v>130</v>
      </c>
      <c r="B33" s="8" t="n">
        <v>592.2</v>
      </c>
      <c r="C33" s="8" t="n">
        <v>540.6</v>
      </c>
    </row>
    <row r="34" spans="1:3">
      <c r="A34" s="4" t="s">
        <v>131</v>
      </c>
      <c r="B34" s="6" t="n">
        <v>2946.2</v>
      </c>
      <c r="C34" s="6" t="n">
        <v>27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57</v>
      </c>
      <c r="C2" s="2" t="s">
        <v>98</v>
      </c>
    </row>
    <row r="3" spans="1:3">
      <c r="A3" s="3" t="s">
        <v>386</v>
      </c>
    </row>
    <row r="4" spans="1:3">
      <c r="A4" s="4" t="s">
        <v>387</v>
      </c>
      <c r="B4" s="6" t="n">
        <v>1438.9</v>
      </c>
      <c r="C4" s="6" t="n">
        <v>1371.8</v>
      </c>
    </row>
    <row r="5" spans="1:3">
      <c r="A5" s="4" t="s">
        <v>388</v>
      </c>
      <c r="B5" s="5" t="n">
        <v>14</v>
      </c>
      <c r="C5" s="8" t="n">
        <v>16.2</v>
      </c>
    </row>
    <row r="6" spans="1:3">
      <c r="A6" s="4" t="s">
        <v>389</v>
      </c>
      <c r="B6" s="8" t="n">
        <v>1424.9</v>
      </c>
      <c r="C6" s="8" t="n">
        <v>1355.6</v>
      </c>
    </row>
    <row r="7" spans="1:3">
      <c r="A7" s="4" t="s">
        <v>390</v>
      </c>
      <c r="B7" s="8" t="n">
        <v>18.6</v>
      </c>
      <c r="C7" s="8" t="n">
        <v>19.4</v>
      </c>
    </row>
    <row r="8" spans="1:3">
      <c r="A8" s="4" t="s">
        <v>391</v>
      </c>
      <c r="B8" s="5" t="n">
        <v>0</v>
      </c>
      <c r="C8" s="5" t="n">
        <v>0</v>
      </c>
    </row>
    <row r="9" spans="1:3">
      <c r="A9" s="4" t="s">
        <v>114</v>
      </c>
      <c r="B9" s="8" t="n">
        <v>18.6</v>
      </c>
      <c r="C9" s="8" t="n">
        <v>19.4</v>
      </c>
    </row>
    <row r="10" spans="1:3">
      <c r="A10" s="4" t="s">
        <v>392</v>
      </c>
      <c r="B10" s="8" t="n">
        <v>1420.3</v>
      </c>
      <c r="C10" s="8" t="n">
        <v>1352.4</v>
      </c>
    </row>
    <row r="11" spans="1:3">
      <c r="A11" s="4" t="s">
        <v>393</v>
      </c>
      <c r="B11" s="5" t="n">
        <v>14</v>
      </c>
      <c r="C11" s="8" t="n">
        <v>16.2</v>
      </c>
    </row>
    <row r="12" spans="1:3">
      <c r="A12" s="4" t="s">
        <v>394</v>
      </c>
      <c r="B12" s="8" t="n">
        <v>1406.3</v>
      </c>
      <c r="C12" s="8" t="n">
        <v>1336.2</v>
      </c>
    </row>
    <row r="13" spans="1:3">
      <c r="A13" s="4" t="s">
        <v>395</v>
      </c>
    </row>
    <row r="14" spans="1:3">
      <c r="A14" s="3" t="s">
        <v>386</v>
      </c>
    </row>
    <row r="15" spans="1:3">
      <c r="A15" s="4" t="s">
        <v>387</v>
      </c>
      <c r="B15" s="8" t="n">
        <v>194.4</v>
      </c>
      <c r="C15" s="8" t="n">
        <v>120.1</v>
      </c>
    </row>
    <row r="16" spans="1:3">
      <c r="A16" s="4" t="s">
        <v>388</v>
      </c>
      <c r="B16" s="5" t="n">
        <v>0</v>
      </c>
      <c r="C16" s="5" t="n">
        <v>0</v>
      </c>
    </row>
    <row r="17" spans="1:3">
      <c r="A17" s="4" t="s">
        <v>389</v>
      </c>
      <c r="B17" s="6" t="n">
        <v>194.4</v>
      </c>
      <c r="C17" s="6" t="n">
        <v>120.1</v>
      </c>
    </row>
    <row r="18" spans="1:3">
      <c r="A18" s="4" t="s">
        <v>396</v>
      </c>
      <c r="B18" s="4" t="s">
        <v>397</v>
      </c>
      <c r="C18" s="4" t="s">
        <v>398</v>
      </c>
    </row>
    <row r="19" spans="1:3">
      <c r="A19" s="4" t="s">
        <v>399</v>
      </c>
    </row>
    <row r="20" spans="1:3">
      <c r="A20" s="3" t="s">
        <v>386</v>
      </c>
    </row>
    <row r="21" spans="1:3">
      <c r="A21" s="4" t="s">
        <v>387</v>
      </c>
      <c r="B21" s="6" t="n">
        <v>626.1</v>
      </c>
      <c r="C21" s="7" t="n">
        <v>631</v>
      </c>
    </row>
    <row r="22" spans="1:3">
      <c r="A22" s="4" t="s">
        <v>388</v>
      </c>
      <c r="B22" s="8" t="n">
        <v>10.1</v>
      </c>
      <c r="C22" s="8" t="n">
        <v>11.2</v>
      </c>
    </row>
    <row r="23" spans="1:3">
      <c r="A23" s="4" t="s">
        <v>389</v>
      </c>
      <c r="B23" s="7" t="n">
        <v>616</v>
      </c>
      <c r="C23" s="6" t="n">
        <v>619.8</v>
      </c>
    </row>
    <row r="24" spans="1:3">
      <c r="A24" s="4" t="s">
        <v>396</v>
      </c>
      <c r="B24" s="4" t="s">
        <v>400</v>
      </c>
      <c r="C24" s="4" t="s">
        <v>381</v>
      </c>
    </row>
    <row r="25" spans="1:3">
      <c r="A25" s="4" t="s">
        <v>401</v>
      </c>
    </row>
    <row r="26" spans="1:3">
      <c r="A26" s="3" t="s">
        <v>386</v>
      </c>
    </row>
    <row r="27" spans="1:3">
      <c r="A27" s="4" t="s">
        <v>402</v>
      </c>
      <c r="B27" s="4" t="s">
        <v>403</v>
      </c>
      <c r="C27" s="4" t="s">
        <v>403</v>
      </c>
    </row>
    <row r="28" spans="1:3">
      <c r="A28" s="4" t="s">
        <v>387</v>
      </c>
      <c r="B28" s="7" t="n">
        <v>600</v>
      </c>
      <c r="C28" s="7" t="n">
        <v>600</v>
      </c>
    </row>
    <row r="29" spans="1:3">
      <c r="A29" s="4" t="s">
        <v>388</v>
      </c>
      <c r="B29" s="8" t="n">
        <v>3.9</v>
      </c>
      <c r="C29" s="5" t="n">
        <v>5</v>
      </c>
    </row>
    <row r="30" spans="1:3">
      <c r="A30" s="4" t="s">
        <v>389</v>
      </c>
      <c r="B30" s="6" t="n">
        <v>596.1</v>
      </c>
      <c r="C30" s="7" t="n">
        <v>595</v>
      </c>
    </row>
    <row r="31" spans="1:3">
      <c r="A31" s="4" t="s">
        <v>396</v>
      </c>
      <c r="B31" s="4" t="s">
        <v>403</v>
      </c>
      <c r="C31" s="4" t="s">
        <v>403</v>
      </c>
    </row>
    <row r="32" spans="1:3">
      <c r="A32" s="4" t="s">
        <v>404</v>
      </c>
    </row>
    <row r="33" spans="1:3">
      <c r="A33" s="3" t="s">
        <v>386</v>
      </c>
    </row>
    <row r="34" spans="1:3">
      <c r="A34" s="4" t="s">
        <v>387</v>
      </c>
      <c r="B34" s="6" t="n">
        <v>18.4</v>
      </c>
      <c r="C34" s="6" t="n">
        <v>20.7</v>
      </c>
    </row>
    <row r="35" spans="1:3">
      <c r="A35" s="4" t="s">
        <v>388</v>
      </c>
      <c r="B35" s="5" t="n">
        <v>0</v>
      </c>
      <c r="C35" s="5" t="n">
        <v>0</v>
      </c>
    </row>
    <row r="36" spans="1:3">
      <c r="A36" s="4" t="s">
        <v>389</v>
      </c>
      <c r="B36" s="6" t="n">
        <v>18.4</v>
      </c>
      <c r="C36" s="6" t="n">
        <v>2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405</v>
      </c>
      <c r="B1" s="2" t="s">
        <v>57</v>
      </c>
      <c r="C1" s="2" t="s">
        <v>406</v>
      </c>
      <c r="D1" s="2" t="s">
        <v>98</v>
      </c>
    </row>
    <row r="2" spans="1:4">
      <c r="A2" s="3" t="s">
        <v>407</v>
      </c>
    </row>
    <row r="3" spans="1:4">
      <c r="A3" s="4" t="s">
        <v>408</v>
      </c>
      <c r="B3" s="7" t="n">
        <v>1468100000</v>
      </c>
      <c r="D3" s="7" t="n">
        <v>1316800000</v>
      </c>
    </row>
    <row r="4" spans="1:4">
      <c r="A4" s="4" t="s">
        <v>409</v>
      </c>
    </row>
    <row r="5" spans="1:4">
      <c r="A5" s="3" t="s">
        <v>407</v>
      </c>
    </row>
    <row r="6" spans="1:4">
      <c r="A6" s="4" t="s">
        <v>410</v>
      </c>
      <c r="C6" s="7"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11</v>
      </c>
      <c r="B1" s="2" t="s">
        <v>412</v>
      </c>
      <c r="C1" s="2" t="s">
        <v>413</v>
      </c>
    </row>
    <row r="2" spans="1:3">
      <c r="B2" s="2" t="s">
        <v>57</v>
      </c>
      <c r="C2" s="2" t="s">
        <v>414</v>
      </c>
    </row>
    <row r="3" spans="1:3">
      <c r="A3" s="3" t="s">
        <v>238</v>
      </c>
    </row>
    <row r="4" spans="1:3">
      <c r="A4" s="4" t="s">
        <v>415</v>
      </c>
      <c r="B4" s="5" t="n">
        <v>3</v>
      </c>
      <c r="C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56</v>
      </c>
      <c r="D1" s="2" t="s">
        <v>1</v>
      </c>
    </row>
    <row r="2" spans="1:6">
      <c r="B2" s="2" t="s">
        <v>57</v>
      </c>
      <c r="C2" s="2" t="s">
        <v>58</v>
      </c>
      <c r="D2" s="2" t="s">
        <v>57</v>
      </c>
      <c r="E2" s="2" t="s">
        <v>58</v>
      </c>
      <c r="F2" s="2" t="s">
        <v>98</v>
      </c>
    </row>
    <row r="3" spans="1:6">
      <c r="A3" s="3" t="s">
        <v>417</v>
      </c>
    </row>
    <row r="4" spans="1:6">
      <c r="A4" s="4" t="s">
        <v>60</v>
      </c>
      <c r="B4" s="6" t="n">
        <v>705.3</v>
      </c>
      <c r="C4" s="7" t="n">
        <v>729</v>
      </c>
      <c r="D4" s="6" t="n">
        <v>2204.1</v>
      </c>
      <c r="E4" s="6" t="n">
        <v>2203.9</v>
      </c>
    </row>
    <row r="5" spans="1:6">
      <c r="A5" s="4" t="s">
        <v>418</v>
      </c>
      <c r="B5" s="8" t="n">
        <v>43.1</v>
      </c>
      <c r="C5" s="8" t="n">
        <v>48.7</v>
      </c>
      <c r="D5" s="8" t="n">
        <v>136.3</v>
      </c>
      <c r="E5" s="8" t="n">
        <v>148.4</v>
      </c>
    </row>
    <row r="6" spans="1:6">
      <c r="A6" s="4" t="s">
        <v>419</v>
      </c>
      <c r="B6" s="8" t="n">
        <v>2946.2</v>
      </c>
      <c r="D6" s="8" t="n">
        <v>2946.2</v>
      </c>
      <c r="F6" s="6" t="n">
        <v>2723.3</v>
      </c>
    </row>
    <row r="7" spans="1:6">
      <c r="A7" s="4" t="s">
        <v>216</v>
      </c>
    </row>
    <row r="8" spans="1:6">
      <c r="A8" s="3" t="s">
        <v>417</v>
      </c>
    </row>
    <row r="9" spans="1:6">
      <c r="A9" s="4" t="s">
        <v>419</v>
      </c>
      <c r="B9" s="8" t="n">
        <v>265.5</v>
      </c>
      <c r="D9" s="8" t="n">
        <v>265.5</v>
      </c>
      <c r="F9" s="8" t="n">
        <v>254.2</v>
      </c>
    </row>
    <row r="10" spans="1:6">
      <c r="A10" s="4" t="s">
        <v>420</v>
      </c>
    </row>
    <row r="11" spans="1:6">
      <c r="A11" s="3" t="s">
        <v>417</v>
      </c>
    </row>
    <row r="12" spans="1:6">
      <c r="A12" s="4" t="s">
        <v>60</v>
      </c>
      <c r="B12" s="8" t="n">
        <v>244.7</v>
      </c>
      <c r="C12" s="8" t="n">
        <v>259.1</v>
      </c>
      <c r="D12" s="8" t="n">
        <v>772.8</v>
      </c>
      <c r="E12" s="8" t="n">
        <v>800.9</v>
      </c>
    </row>
    <row r="13" spans="1:6">
      <c r="A13" s="4" t="s">
        <v>334</v>
      </c>
    </row>
    <row r="14" spans="1:6">
      <c r="A14" s="3" t="s">
        <v>417</v>
      </c>
    </row>
    <row r="15" spans="1:6">
      <c r="A15" s="4" t="s">
        <v>60</v>
      </c>
      <c r="B15" s="8" t="n">
        <v>169.6</v>
      </c>
      <c r="C15" s="8" t="n">
        <v>152.6</v>
      </c>
      <c r="D15" s="8" t="n">
        <v>525.7</v>
      </c>
      <c r="E15" s="8" t="n">
        <v>455.9</v>
      </c>
    </row>
    <row r="16" spans="1:6">
      <c r="A16" s="4" t="s">
        <v>421</v>
      </c>
    </row>
    <row r="17" spans="1:6">
      <c r="A17" s="3" t="s">
        <v>417</v>
      </c>
    </row>
    <row r="18" spans="1:6">
      <c r="A18" s="4" t="s">
        <v>60</v>
      </c>
      <c r="B18" s="5" t="n">
        <v>291</v>
      </c>
      <c r="C18" s="8" t="n">
        <v>317.3</v>
      </c>
      <c r="D18" s="8" t="n">
        <v>905.6</v>
      </c>
      <c r="E18" s="8" t="n">
        <v>947.1</v>
      </c>
    </row>
    <row r="19" spans="1:6">
      <c r="A19" s="4" t="s">
        <v>422</v>
      </c>
    </row>
    <row r="20" spans="1:6">
      <c r="A20" s="3" t="s">
        <v>417</v>
      </c>
    </row>
    <row r="21" spans="1:6">
      <c r="A21" s="4" t="s">
        <v>60</v>
      </c>
      <c r="B21" s="8" t="n">
        <v>246.3</v>
      </c>
      <c r="C21" s="5" t="n">
        <v>261</v>
      </c>
      <c r="D21" s="8" t="n">
        <v>777.1</v>
      </c>
      <c r="E21" s="8" t="n">
        <v>805.6</v>
      </c>
    </row>
    <row r="22" spans="1:6">
      <c r="A22" s="4" t="s">
        <v>418</v>
      </c>
      <c r="B22" s="8" t="n">
        <v>38.4</v>
      </c>
      <c r="C22" s="8" t="n">
        <v>41.1</v>
      </c>
      <c r="D22" s="8" t="n">
        <v>120.2</v>
      </c>
      <c r="E22" s="8" t="n">
        <v>128.5</v>
      </c>
    </row>
    <row r="23" spans="1:6">
      <c r="A23" s="4" t="s">
        <v>423</v>
      </c>
    </row>
    <row r="24" spans="1:6">
      <c r="A24" s="3" t="s">
        <v>417</v>
      </c>
    </row>
    <row r="25" spans="1:6">
      <c r="A25" s="4" t="s">
        <v>419</v>
      </c>
      <c r="B25" s="8" t="n">
        <v>1230.7</v>
      </c>
      <c r="D25" s="8" t="n">
        <v>1230.7</v>
      </c>
      <c r="F25" s="8" t="n">
        <v>1243.5</v>
      </c>
    </row>
    <row r="26" spans="1:6">
      <c r="A26" s="4" t="s">
        <v>424</v>
      </c>
    </row>
    <row r="27" spans="1:6">
      <c r="A27" s="3" t="s">
        <v>417</v>
      </c>
    </row>
    <row r="28" spans="1:6">
      <c r="A28" s="4" t="s">
        <v>60</v>
      </c>
      <c r="B28" s="5" t="n">
        <v>183</v>
      </c>
      <c r="C28" s="8" t="n">
        <v>166.7</v>
      </c>
      <c r="D28" s="8" t="n">
        <v>568.2</v>
      </c>
      <c r="E28" s="8" t="n">
        <v>495.3</v>
      </c>
    </row>
    <row r="29" spans="1:6">
      <c r="A29" s="4" t="s">
        <v>418</v>
      </c>
      <c r="B29" s="8" t="n">
        <v>20.3</v>
      </c>
      <c r="C29" s="8" t="n">
        <v>18.9</v>
      </c>
      <c r="D29" s="8" t="n">
        <v>67.3</v>
      </c>
      <c r="E29" s="8" t="n">
        <v>60.1</v>
      </c>
    </row>
    <row r="30" spans="1:6">
      <c r="A30" s="4" t="s">
        <v>425</v>
      </c>
    </row>
    <row r="31" spans="1:6">
      <c r="A31" s="3" t="s">
        <v>417</v>
      </c>
    </row>
    <row r="32" spans="1:6">
      <c r="A32" s="4" t="s">
        <v>419</v>
      </c>
      <c r="B32" s="5" t="n">
        <v>769</v>
      </c>
      <c r="D32" s="5" t="n">
        <v>769</v>
      </c>
      <c r="F32" s="5" t="n">
        <v>599</v>
      </c>
    </row>
    <row r="33" spans="1:6">
      <c r="A33" s="4" t="s">
        <v>426</v>
      </c>
    </row>
    <row r="34" spans="1:6">
      <c r="A34" s="3" t="s">
        <v>417</v>
      </c>
    </row>
    <row r="35" spans="1:6">
      <c r="A35" s="4" t="s">
        <v>60</v>
      </c>
      <c r="B35" s="8" t="n">
        <v>295.9</v>
      </c>
      <c r="C35" s="8" t="n">
        <v>321.8</v>
      </c>
      <c r="D35" s="8" t="n">
        <v>919.8</v>
      </c>
      <c r="E35" s="8" t="n">
        <v>960.6</v>
      </c>
    </row>
    <row r="36" spans="1:6">
      <c r="A36" s="4" t="s">
        <v>418</v>
      </c>
      <c r="B36" s="8" t="n">
        <v>18.8</v>
      </c>
      <c r="C36" s="8" t="n">
        <v>17.6</v>
      </c>
      <c r="D36" s="8" t="n">
        <v>58.4</v>
      </c>
      <c r="E36" s="8" t="n">
        <v>54.5</v>
      </c>
    </row>
    <row r="37" spans="1:6">
      <c r="A37" s="4" t="s">
        <v>427</v>
      </c>
    </row>
    <row r="38" spans="1:6">
      <c r="A38" s="3" t="s">
        <v>417</v>
      </c>
    </row>
    <row r="39" spans="1:6">
      <c r="A39" s="4" t="s">
        <v>419</v>
      </c>
      <c r="B39" s="8" t="n">
        <v>260.2</v>
      </c>
      <c r="D39" s="8" t="n">
        <v>260.2</v>
      </c>
      <c r="F39" s="5" t="n">
        <v>249</v>
      </c>
    </row>
    <row r="40" spans="1:6">
      <c r="A40" s="4" t="s">
        <v>428</v>
      </c>
    </row>
    <row r="41" spans="1:6">
      <c r="A41" s="3" t="s">
        <v>417</v>
      </c>
    </row>
    <row r="42" spans="1:6">
      <c r="A42" s="4" t="s">
        <v>60</v>
      </c>
      <c r="B42" s="8" t="n">
        <v>-19.9</v>
      </c>
      <c r="C42" s="8" t="n">
        <v>-20.5</v>
      </c>
      <c r="D42" s="5" t="n">
        <v>-61</v>
      </c>
      <c r="E42" s="8" t="n">
        <v>-57.6</v>
      </c>
    </row>
    <row r="43" spans="1:6">
      <c r="A43" s="4" t="s">
        <v>418</v>
      </c>
      <c r="B43" s="8" t="n">
        <v>-34.4</v>
      </c>
      <c r="C43" s="6" t="n">
        <v>-28.9</v>
      </c>
      <c r="D43" s="8" t="n">
        <v>-109.6</v>
      </c>
      <c r="E43" s="6" t="n">
        <v>-94.7</v>
      </c>
    </row>
    <row r="44" spans="1:6">
      <c r="A44" s="4" t="s">
        <v>429</v>
      </c>
    </row>
    <row r="45" spans="1:6">
      <c r="A45" s="3" t="s">
        <v>417</v>
      </c>
    </row>
    <row r="46" spans="1:6">
      <c r="A46" s="4" t="s">
        <v>419</v>
      </c>
      <c r="B46" s="6" t="n">
        <v>420.8</v>
      </c>
      <c r="D46" s="6" t="n">
        <v>420.8</v>
      </c>
      <c r="F46" s="6" t="n">
        <v>37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3"/>
    <col customWidth="1" max="5" min="5" width="23"/>
    <col customWidth="1" max="6" min="6" width="16"/>
    <col customWidth="1" max="7" min="7" width="16"/>
    <col customWidth="1" max="8" min="8" width="21"/>
    <col customWidth="1" max="9" min="9" width="27"/>
    <col customWidth="1" max="10" min="10" width="21"/>
    <col customWidth="1" max="11" min="11" width="27"/>
    <col customWidth="1" max="12" min="12" width="21"/>
    <col customWidth="1" max="13" min="13" width="21"/>
  </cols>
  <sheetData>
    <row r="1" spans="1:13">
      <c r="A1" s="1" t="s">
        <v>430</v>
      </c>
      <c r="B1" s="2" t="s">
        <v>431</v>
      </c>
      <c r="C1" s="2" t="s">
        <v>432</v>
      </c>
      <c r="D1" s="2" t="s">
        <v>433</v>
      </c>
      <c r="E1" s="2" t="s">
        <v>434</v>
      </c>
      <c r="F1" s="2" t="s">
        <v>435</v>
      </c>
      <c r="G1" s="2" t="s">
        <v>436</v>
      </c>
      <c r="H1" s="2" t="s">
        <v>287</v>
      </c>
      <c r="I1" s="2" t="s">
        <v>437</v>
      </c>
      <c r="J1" s="2" t="s">
        <v>287</v>
      </c>
      <c r="K1" s="2" t="s">
        <v>437</v>
      </c>
      <c r="L1" s="2" t="s">
        <v>289</v>
      </c>
      <c r="M1" s="2" t="s">
        <v>438</v>
      </c>
    </row>
    <row r="2" spans="1:13">
      <c r="A2" s="3" t="s">
        <v>439</v>
      </c>
    </row>
    <row r="3" spans="1:13">
      <c r="A3" s="4" t="s">
        <v>440</v>
      </c>
      <c r="H3" s="6" t="n">
        <v>113.6</v>
      </c>
      <c r="J3" s="6" t="n">
        <v>113.6</v>
      </c>
      <c r="L3" s="6" t="n">
        <v>111.9</v>
      </c>
    </row>
    <row r="4" spans="1:13">
      <c r="A4" s="4" t="s">
        <v>441</v>
      </c>
      <c r="I4" s="6" t="n">
        <v>3.6</v>
      </c>
      <c r="K4" s="6" t="n">
        <v>15.4</v>
      </c>
    </row>
    <row r="5" spans="1:13">
      <c r="A5" s="4" t="s">
        <v>442</v>
      </c>
      <c r="H5" s="5" t="n">
        <v>4</v>
      </c>
      <c r="I5" s="6" t="n">
        <v>1.5</v>
      </c>
      <c r="K5" s="6" t="n">
        <v>3.8</v>
      </c>
    </row>
    <row r="6" spans="1:13">
      <c r="A6" s="4" t="s">
        <v>443</v>
      </c>
    </row>
    <row r="7" spans="1:13">
      <c r="A7" s="3" t="s">
        <v>439</v>
      </c>
    </row>
    <row r="8" spans="1:13">
      <c r="A8" s="4" t="s">
        <v>441</v>
      </c>
      <c r="H8" s="8" t="n">
        <v>2.4</v>
      </c>
      <c r="J8" s="8" t="n">
        <v>6.4</v>
      </c>
    </row>
    <row r="9" spans="1:13">
      <c r="A9" s="4" t="s">
        <v>442</v>
      </c>
      <c r="J9" s="5" t="n">
        <v>4</v>
      </c>
    </row>
    <row r="10" spans="1:13">
      <c r="A10" s="4" t="s">
        <v>444</v>
      </c>
    </row>
    <row r="11" spans="1:13">
      <c r="A11" s="3" t="s">
        <v>439</v>
      </c>
    </row>
    <row r="12" spans="1:13">
      <c r="A12" s="4" t="s">
        <v>440</v>
      </c>
      <c r="H12" s="6" t="n">
        <v>101.8</v>
      </c>
      <c r="J12" s="6" t="n">
        <v>101.8</v>
      </c>
    </row>
    <row r="13" spans="1:13">
      <c r="A13" s="4" t="s">
        <v>445</v>
      </c>
    </row>
    <row r="14" spans="1:13">
      <c r="A14" s="3" t="s">
        <v>439</v>
      </c>
    </row>
    <row r="15" spans="1:13">
      <c r="A15" s="4" t="s">
        <v>446</v>
      </c>
      <c r="D15" s="5" t="n">
        <v>70</v>
      </c>
    </row>
    <row r="16" spans="1:13">
      <c r="A16" s="4" t="s">
        <v>447</v>
      </c>
    </row>
    <row r="17" spans="1:13">
      <c r="A17" s="3" t="s">
        <v>439</v>
      </c>
    </row>
    <row r="18" spans="1:13">
      <c r="A18" s="4" t="s">
        <v>448</v>
      </c>
      <c r="B18" s="5" t="n">
        <v>8</v>
      </c>
      <c r="D18" s="5" t="n">
        <v>17</v>
      </c>
      <c r="E18" s="5" t="n">
        <v>8</v>
      </c>
      <c r="F18" s="5" t="n">
        <v>8</v>
      </c>
      <c r="G18" s="5" t="n">
        <v>8</v>
      </c>
    </row>
    <row r="19" spans="1:13">
      <c r="A19" s="4" t="s">
        <v>449</v>
      </c>
      <c r="M19" s="7" t="n">
        <v>1400</v>
      </c>
    </row>
    <row r="20" spans="1:13">
      <c r="A20" s="4" t="s">
        <v>450</v>
      </c>
      <c r="C20" s="5" t="n">
        <v>100</v>
      </c>
    </row>
    <row r="21" spans="1:13">
      <c r="A21" s="4" t="s">
        <v>451</v>
      </c>
      <c r="E21" s="5" t="n">
        <v>80</v>
      </c>
    </row>
    <row r="22" spans="1:13">
      <c r="A22" s="4" t="s">
        <v>452</v>
      </c>
      <c r="I22" s="5" t="n">
        <v>100</v>
      </c>
      <c r="K22"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5"/>
    <col customWidth="1" max="7" min="7" width="25"/>
  </cols>
  <sheetData>
    <row r="1" spans="1:7">
      <c r="A1" s="1" t="s">
        <v>453</v>
      </c>
      <c r="B1" s="2" t="s">
        <v>56</v>
      </c>
      <c r="D1" s="2" t="s">
        <v>1</v>
      </c>
    </row>
    <row r="2" spans="1:7">
      <c r="B2" s="2" t="s">
        <v>287</v>
      </c>
      <c r="C2" s="2" t="s">
        <v>288</v>
      </c>
      <c r="D2" s="2" t="s">
        <v>287</v>
      </c>
      <c r="E2" s="2" t="s">
        <v>288</v>
      </c>
      <c r="F2" s="2" t="s">
        <v>454</v>
      </c>
      <c r="G2" s="2" t="s">
        <v>455</v>
      </c>
    </row>
    <row r="3" spans="1:7">
      <c r="A3" s="3" t="s">
        <v>456</v>
      </c>
    </row>
    <row r="4" spans="1:7">
      <c r="A4" s="4" t="s">
        <v>457</v>
      </c>
      <c r="B4" s="6" t="n">
        <v>0.4</v>
      </c>
      <c r="C4" s="6" t="n">
        <v>-0.7</v>
      </c>
      <c r="D4" s="6" t="n">
        <v>3.3</v>
      </c>
      <c r="E4" s="6" t="n">
        <v>-0.7</v>
      </c>
    </row>
    <row r="5" spans="1:7">
      <c r="A5" s="4" t="s">
        <v>458</v>
      </c>
    </row>
    <row r="6" spans="1:7">
      <c r="A6" s="3" t="s">
        <v>456</v>
      </c>
    </row>
    <row r="7" spans="1:7">
      <c r="A7" s="4" t="s">
        <v>459</v>
      </c>
      <c r="F7" s="12" t="n">
        <v>250</v>
      </c>
    </row>
    <row r="8" spans="1:7">
      <c r="A8" s="4" t="s">
        <v>460</v>
      </c>
      <c r="B8" s="8" t="n">
        <v>8.1</v>
      </c>
      <c r="D8" s="5" t="n">
        <v>13</v>
      </c>
    </row>
    <row r="9" spans="1:7">
      <c r="A9" s="4" t="s">
        <v>461</v>
      </c>
    </row>
    <row r="10" spans="1:7">
      <c r="A10" s="3" t="s">
        <v>456</v>
      </c>
    </row>
    <row r="11" spans="1:7">
      <c r="A11" s="4" t="s">
        <v>462</v>
      </c>
      <c r="G11" s="7" t="n">
        <v>150</v>
      </c>
    </row>
    <row r="12" spans="1:7">
      <c r="A12" s="4" t="s">
        <v>463</v>
      </c>
      <c r="G12" s="5" t="n">
        <v>2</v>
      </c>
    </row>
    <row r="13" spans="1:7">
      <c r="A13" s="4" t="s">
        <v>464</v>
      </c>
      <c r="G13" s="7" t="n">
        <v>150</v>
      </c>
    </row>
    <row r="14" spans="1:7">
      <c r="A14" s="4" t="s">
        <v>465</v>
      </c>
      <c r="G14" s="4" t="s">
        <v>466</v>
      </c>
    </row>
    <row r="15" spans="1:7">
      <c r="A15" s="4" t="s">
        <v>457</v>
      </c>
      <c r="B15" s="8" t="n">
        <v>0.4</v>
      </c>
      <c r="D15" s="8" t="n">
        <v>3.3</v>
      </c>
    </row>
    <row r="16" spans="1:7">
      <c r="A16" s="4" t="s">
        <v>467</v>
      </c>
    </row>
    <row r="17" spans="1:7">
      <c r="A17" s="3" t="s">
        <v>456</v>
      </c>
    </row>
    <row r="18" spans="1:7">
      <c r="A18" s="4" t="s">
        <v>468</v>
      </c>
      <c r="F18" s="5" t="n">
        <v>6</v>
      </c>
    </row>
    <row r="19" spans="1:7">
      <c r="A19" s="4" t="s">
        <v>469</v>
      </c>
      <c r="B19" s="8" t="n">
        <v>2.1</v>
      </c>
      <c r="D19" s="8" t="n">
        <v>6.2</v>
      </c>
    </row>
    <row r="20" spans="1:7">
      <c r="A20" s="4" t="s">
        <v>470</v>
      </c>
    </row>
    <row r="21" spans="1:7">
      <c r="A21" s="3" t="s">
        <v>456</v>
      </c>
    </row>
    <row r="22" spans="1:7">
      <c r="A22" s="4" t="s">
        <v>471</v>
      </c>
      <c r="B22" s="6" t="n">
        <v>0.1</v>
      </c>
      <c r="D22" s="6"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57</v>
      </c>
      <c r="C1" s="2" t="s">
        <v>98</v>
      </c>
    </row>
    <row r="2" spans="1:3">
      <c r="A2" s="4" t="s">
        <v>473</v>
      </c>
    </row>
    <row r="3" spans="1:3">
      <c r="A3" s="3" t="s">
        <v>474</v>
      </c>
    </row>
    <row r="4" spans="1:3">
      <c r="A4" s="4" t="s">
        <v>475</v>
      </c>
      <c r="B4" s="6" t="n">
        <v>19.4</v>
      </c>
      <c r="C4" s="6" t="n">
        <v>2.6</v>
      </c>
    </row>
    <row r="5" spans="1:3">
      <c r="A5" s="4" t="s">
        <v>476</v>
      </c>
    </row>
    <row r="6" spans="1:3">
      <c r="A6" s="3" t="s">
        <v>474</v>
      </c>
    </row>
    <row r="7" spans="1:3">
      <c r="A7" s="4" t="s">
        <v>477</v>
      </c>
      <c r="B7" s="6" t="n">
        <v>6.2</v>
      </c>
      <c r="C7" s="6"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57</v>
      </c>
      <c r="C2" s="2" t="s">
        <v>58</v>
      </c>
    </row>
    <row r="3" spans="1:3">
      <c r="A3" s="3" t="s">
        <v>133</v>
      </c>
    </row>
    <row r="4" spans="1:3">
      <c r="A4" s="4" t="s">
        <v>72</v>
      </c>
      <c r="B4" s="6" t="n">
        <v>123.5</v>
      </c>
      <c r="C4" s="6" t="n">
        <v>148.3</v>
      </c>
    </row>
    <row r="5" spans="1:3">
      <c r="A5" s="3" t="s">
        <v>134</v>
      </c>
    </row>
    <row r="6" spans="1:3">
      <c r="A6" s="4" t="s">
        <v>135</v>
      </c>
      <c r="B6" s="8" t="n">
        <v>68.40000000000001</v>
      </c>
      <c r="C6" s="5" t="n">
        <v>69</v>
      </c>
    </row>
    <row r="7" spans="1:3">
      <c r="A7" s="4" t="s">
        <v>66</v>
      </c>
      <c r="B7" s="5" t="n">
        <v>0</v>
      </c>
      <c r="C7" s="8" t="n">
        <v>0.1</v>
      </c>
    </row>
    <row r="8" spans="1:3">
      <c r="A8" s="4" t="s">
        <v>136</v>
      </c>
      <c r="B8" s="8" t="n">
        <v>8.699999999999999</v>
      </c>
      <c r="C8" s="8" t="n">
        <v>8.300000000000001</v>
      </c>
    </row>
    <row r="9" spans="1:3">
      <c r="A9" s="3" t="s">
        <v>137</v>
      </c>
    </row>
    <row r="10" spans="1:3">
      <c r="A10" s="4" t="s">
        <v>138</v>
      </c>
      <c r="B10" s="8" t="n">
        <v>-12.7</v>
      </c>
      <c r="C10" s="8" t="n">
        <v>-70.59999999999999</v>
      </c>
    </row>
    <row r="11" spans="1:3">
      <c r="A11" s="4" t="s">
        <v>139</v>
      </c>
      <c r="B11" s="5" t="n">
        <v>20</v>
      </c>
      <c r="C11" s="8" t="n">
        <v>-0.1</v>
      </c>
    </row>
    <row r="12" spans="1:3">
      <c r="A12" s="4" t="s">
        <v>140</v>
      </c>
      <c r="B12" s="8" t="n">
        <v>-28.3</v>
      </c>
      <c r="C12" s="8" t="n">
        <v>28.4</v>
      </c>
    </row>
    <row r="13" spans="1:3">
      <c r="A13" s="4" t="s">
        <v>141</v>
      </c>
      <c r="B13" s="5" t="n">
        <v>-7</v>
      </c>
      <c r="C13" s="8" t="n">
        <v>-7.7</v>
      </c>
    </row>
    <row r="14" spans="1:3">
      <c r="A14" s="4" t="s">
        <v>142</v>
      </c>
      <c r="B14" s="5" t="n">
        <v>26</v>
      </c>
      <c r="C14" s="8" t="n">
        <v>-4.8</v>
      </c>
    </row>
    <row r="15" spans="1:3">
      <c r="A15" s="4" t="s">
        <v>143</v>
      </c>
      <c r="B15" s="8" t="n">
        <v>198.6</v>
      </c>
      <c r="C15" s="8" t="n">
        <v>170.9</v>
      </c>
    </row>
    <row r="16" spans="1:3">
      <c r="A16" s="3" t="s">
        <v>144</v>
      </c>
    </row>
    <row r="17" spans="1:3">
      <c r="A17" s="4" t="s">
        <v>145</v>
      </c>
      <c r="B17" s="8" t="n">
        <v>-47.9</v>
      </c>
      <c r="C17" s="8" t="n">
        <v>-51.2</v>
      </c>
    </row>
    <row r="18" spans="1:3">
      <c r="A18" s="4" t="s">
        <v>146</v>
      </c>
      <c r="B18" s="8" t="n">
        <v>-119.6</v>
      </c>
      <c r="C18" s="8" t="n">
        <v>-98.59999999999999</v>
      </c>
    </row>
    <row r="19" spans="1:3">
      <c r="A19" s="4" t="s">
        <v>147</v>
      </c>
      <c r="B19" s="8" t="n">
        <v>5.3</v>
      </c>
      <c r="C19" s="8" t="n">
        <v>3.9</v>
      </c>
    </row>
    <row r="20" spans="1:3">
      <c r="A20" s="4" t="s">
        <v>148</v>
      </c>
      <c r="B20" s="8" t="n">
        <v>-162.2</v>
      </c>
      <c r="C20" s="8" t="n">
        <v>-145.9</v>
      </c>
    </row>
    <row r="21" spans="1:3">
      <c r="A21" s="3" t="s">
        <v>149</v>
      </c>
    </row>
    <row r="22" spans="1:3">
      <c r="A22" s="4" t="s">
        <v>150</v>
      </c>
      <c r="B22" s="8" t="n">
        <v>882.4</v>
      </c>
      <c r="C22" s="8" t="n">
        <v>835.3</v>
      </c>
    </row>
    <row r="23" spans="1:3">
      <c r="A23" s="4" t="s">
        <v>151</v>
      </c>
      <c r="B23" s="8" t="n">
        <v>-808.5</v>
      </c>
      <c r="C23" s="8" t="n">
        <v>-797.5</v>
      </c>
    </row>
    <row r="24" spans="1:3">
      <c r="A24" s="4" t="s">
        <v>152</v>
      </c>
      <c r="B24" s="5" t="n">
        <v>0</v>
      </c>
      <c r="C24" s="8" t="n">
        <v>-16.4</v>
      </c>
    </row>
    <row r="25" spans="1:3">
      <c r="A25" s="4" t="s">
        <v>153</v>
      </c>
      <c r="B25" s="8" t="n">
        <v>-26.9</v>
      </c>
      <c r="C25" s="5" t="n">
        <v>-53</v>
      </c>
    </row>
    <row r="26" spans="1:3">
      <c r="A26" s="4" t="s">
        <v>154</v>
      </c>
      <c r="B26" s="8" t="n">
        <v>-45.7</v>
      </c>
      <c r="C26" s="8" t="n">
        <v>-42.1</v>
      </c>
    </row>
    <row r="27" spans="1:3">
      <c r="A27" s="4" t="s">
        <v>155</v>
      </c>
      <c r="B27" s="8" t="n">
        <v>-4.9</v>
      </c>
      <c r="C27" s="8" t="n">
        <v>-4.9</v>
      </c>
    </row>
    <row r="28" spans="1:3">
      <c r="A28" s="4" t="s">
        <v>156</v>
      </c>
      <c r="B28" s="5" t="n">
        <v>-2</v>
      </c>
      <c r="C28" s="8" t="n">
        <v>-3.9</v>
      </c>
    </row>
    <row r="29" spans="1:3">
      <c r="A29" s="4" t="s">
        <v>157</v>
      </c>
      <c r="B29" s="8" t="n">
        <v>-0.2</v>
      </c>
      <c r="C29" s="8" t="n">
        <v>-0.5</v>
      </c>
    </row>
    <row r="30" spans="1:3">
      <c r="A30" s="4" t="s">
        <v>158</v>
      </c>
      <c r="B30" s="8" t="n">
        <v>-5.8</v>
      </c>
      <c r="C30" s="5" t="n">
        <v>-83</v>
      </c>
    </row>
    <row r="31" spans="1:3">
      <c r="A31" s="4" t="s">
        <v>159</v>
      </c>
      <c r="B31" s="8" t="n">
        <v>-1.9</v>
      </c>
      <c r="C31" s="8" t="n">
        <v>-4.8</v>
      </c>
    </row>
    <row r="32" spans="1:3">
      <c r="A32" s="4" t="s">
        <v>160</v>
      </c>
      <c r="B32" s="8" t="n">
        <v>28.7</v>
      </c>
      <c r="C32" s="8" t="n">
        <v>-62.8</v>
      </c>
    </row>
    <row r="33" spans="1:3">
      <c r="A33" s="4" t="s">
        <v>161</v>
      </c>
      <c r="B33" s="8" t="n">
        <v>170.9</v>
      </c>
      <c r="C33" s="8" t="n">
        <v>243.6</v>
      </c>
    </row>
    <row r="34" spans="1:3">
      <c r="A34" s="4" t="s">
        <v>162</v>
      </c>
      <c r="B34" s="6" t="n">
        <v>199.6</v>
      </c>
      <c r="C34" s="6" t="n">
        <v>1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4"/>
    <col customWidth="1" max="5" min="5" width="31"/>
    <col customWidth="1" max="6" min="6" width="27"/>
    <col customWidth="1" max="7" min="7" width="18"/>
    <col customWidth="1" max="8" min="8" width="37"/>
    <col customWidth="1" max="9" min="9" width="26"/>
  </cols>
  <sheetData>
    <row r="1" spans="1:9">
      <c r="A1" s="1" t="s">
        <v>163</v>
      </c>
      <c r="B1" s="2" t="s">
        <v>164</v>
      </c>
      <c r="C1" s="2" t="s">
        <v>165</v>
      </c>
      <c r="D1" s="2" t="s">
        <v>166</v>
      </c>
      <c r="E1" s="2" t="s">
        <v>167</v>
      </c>
      <c r="F1" s="2" t="s">
        <v>168</v>
      </c>
      <c r="G1" s="2" t="s">
        <v>169</v>
      </c>
      <c r="H1" s="2" t="s">
        <v>170</v>
      </c>
      <c r="I1" s="2" t="s">
        <v>171</v>
      </c>
    </row>
    <row r="2" spans="1:9">
      <c r="A2" s="4" t="s">
        <v>172</v>
      </c>
      <c r="B2" s="6" t="n">
        <v>599.4</v>
      </c>
      <c r="C2" s="6" t="n">
        <v>598.5</v>
      </c>
      <c r="D2" s="6" t="n">
        <v>1.2</v>
      </c>
      <c r="E2" s="6" t="n">
        <v>-898.3</v>
      </c>
      <c r="F2" s="6" t="n">
        <v>1161.5</v>
      </c>
      <c r="G2" s="6" t="n">
        <v>387.1</v>
      </c>
      <c r="H2" s="7" t="n">
        <v>-53</v>
      </c>
      <c r="I2" s="6" t="n">
        <v>0.9</v>
      </c>
    </row>
    <row r="3" spans="1:9">
      <c r="A3" s="4" t="s">
        <v>173</v>
      </c>
      <c r="D3" s="8" t="n">
        <v>122.2</v>
      </c>
    </row>
    <row r="4" spans="1:9">
      <c r="A4" s="4" t="s">
        <v>174</v>
      </c>
      <c r="E4" s="8" t="n">
        <v>-41.3</v>
      </c>
    </row>
    <row r="5" spans="1:9">
      <c r="A5" s="3" t="s">
        <v>175</v>
      </c>
    </row>
    <row r="6" spans="1:9">
      <c r="A6" s="4" t="s">
        <v>72</v>
      </c>
      <c r="B6" s="8" t="n">
        <v>46.9</v>
      </c>
      <c r="C6" s="8" t="n">
        <v>46.9</v>
      </c>
      <c r="G6" s="8" t="n">
        <v>46.9</v>
      </c>
    </row>
    <row r="7" spans="1:9">
      <c r="A7" s="4" t="s">
        <v>176</v>
      </c>
      <c r="B7" s="8" t="n">
        <v>10.6</v>
      </c>
      <c r="C7" s="8" t="n">
        <v>10.6</v>
      </c>
      <c r="H7" s="8" t="n">
        <v>10.6</v>
      </c>
    </row>
    <row r="8" spans="1:9">
      <c r="A8" s="4" t="s">
        <v>177</v>
      </c>
      <c r="B8" s="5" t="n">
        <v>-14</v>
      </c>
      <c r="C8" s="5" t="n">
        <v>-14</v>
      </c>
      <c r="G8" s="5" t="n">
        <v>-14</v>
      </c>
    </row>
    <row r="9" spans="1:9">
      <c r="A9" s="4" t="s">
        <v>178</v>
      </c>
      <c r="B9" s="8" t="n">
        <v>-42.2</v>
      </c>
      <c r="C9" s="8" t="n">
        <v>-42.2</v>
      </c>
      <c r="E9" s="6" t="n">
        <v>-42.2</v>
      </c>
    </row>
    <row r="10" spans="1:9">
      <c r="A10" s="4" t="s">
        <v>179</v>
      </c>
      <c r="E10" s="5" t="n">
        <v>-1</v>
      </c>
    </row>
    <row r="11" spans="1:9">
      <c r="A11" s="4" t="s">
        <v>180</v>
      </c>
      <c r="B11" s="8" t="n">
        <v>1.4</v>
      </c>
      <c r="C11" s="8" t="n">
        <v>1.4</v>
      </c>
      <c r="E11" s="6" t="n">
        <v>1.2</v>
      </c>
      <c r="F11" s="8" t="n">
        <v>0.2</v>
      </c>
    </row>
    <row r="12" spans="1:9">
      <c r="A12" s="4" t="s">
        <v>181</v>
      </c>
      <c r="E12" s="8" t="n">
        <v>0.1</v>
      </c>
    </row>
    <row r="13" spans="1:9">
      <c r="A13" s="4" t="s">
        <v>182</v>
      </c>
      <c r="B13" s="5" t="n">
        <v>-17</v>
      </c>
      <c r="C13" s="5" t="n">
        <v>-17</v>
      </c>
      <c r="G13" s="8" t="n">
        <v>-16.6</v>
      </c>
      <c r="H13" s="8" t="n">
        <v>-0.4</v>
      </c>
    </row>
    <row r="14" spans="1:9">
      <c r="A14" s="4" t="s">
        <v>183</v>
      </c>
      <c r="B14" s="8" t="n">
        <v>585.1</v>
      </c>
      <c r="C14" s="8" t="n">
        <v>584.2</v>
      </c>
      <c r="D14" s="6" t="n">
        <v>1.2</v>
      </c>
      <c r="E14" s="6" t="n">
        <v>-939.3</v>
      </c>
      <c r="F14" s="8" t="n">
        <v>1161.7</v>
      </c>
      <c r="G14" s="8" t="n">
        <v>403.4</v>
      </c>
      <c r="H14" s="8" t="n">
        <v>-42.8</v>
      </c>
      <c r="I14" s="8" t="n">
        <v>0.9</v>
      </c>
    </row>
    <row r="15" spans="1:9">
      <c r="A15" s="4" t="s">
        <v>184</v>
      </c>
      <c r="D15" s="8" t="n">
        <v>122.2</v>
      </c>
    </row>
    <row r="16" spans="1:9">
      <c r="A16" s="4" t="s">
        <v>185</v>
      </c>
      <c r="E16" s="8" t="n">
        <v>-42.2</v>
      </c>
    </row>
    <row r="17" spans="1:9">
      <c r="A17" s="4" t="s">
        <v>172</v>
      </c>
      <c r="B17" s="8" t="n">
        <v>599.4</v>
      </c>
      <c r="C17" s="8" t="n">
        <v>598.5</v>
      </c>
      <c r="D17" s="6" t="n">
        <v>1.2</v>
      </c>
      <c r="E17" s="6" t="n">
        <v>-898.3</v>
      </c>
      <c r="F17" s="8" t="n">
        <v>1161.5</v>
      </c>
      <c r="G17" s="8" t="n">
        <v>387.1</v>
      </c>
      <c r="H17" s="5" t="n">
        <v>-53</v>
      </c>
      <c r="I17" s="8" t="n">
        <v>0.9</v>
      </c>
    </row>
    <row r="18" spans="1:9">
      <c r="A18" s="4" t="s">
        <v>173</v>
      </c>
      <c r="D18" s="8" t="n">
        <v>122.2</v>
      </c>
    </row>
    <row r="19" spans="1:9">
      <c r="A19" s="4" t="s">
        <v>174</v>
      </c>
      <c r="E19" s="8" t="n">
        <v>-41.3</v>
      </c>
    </row>
    <row r="20" spans="1:9">
      <c r="A20" s="3" t="s">
        <v>175</v>
      </c>
    </row>
    <row r="21" spans="1:9">
      <c r="A21" s="4" t="s">
        <v>72</v>
      </c>
      <c r="B21" s="8" t="n">
        <v>148.3</v>
      </c>
    </row>
    <row r="22" spans="1:9">
      <c r="A22" s="4" t="s">
        <v>186</v>
      </c>
      <c r="B22" s="8" t="n">
        <v>614.1</v>
      </c>
      <c r="C22" s="8" t="n">
        <v>613.3</v>
      </c>
      <c r="D22" s="6" t="n">
        <v>1.2</v>
      </c>
      <c r="E22" s="6" t="n">
        <v>-949.1</v>
      </c>
      <c r="F22" s="8" t="n">
        <v>1164.6</v>
      </c>
      <c r="G22" s="5" t="n">
        <v>477</v>
      </c>
      <c r="H22" s="8" t="n">
        <v>-80.40000000000001</v>
      </c>
      <c r="I22" s="8" t="n">
        <v>0.8</v>
      </c>
    </row>
    <row r="23" spans="1:9">
      <c r="A23" s="4" t="s">
        <v>187</v>
      </c>
      <c r="D23" s="8" t="n">
        <v>122.2</v>
      </c>
    </row>
    <row r="24" spans="1:9">
      <c r="A24" s="4" t="s">
        <v>188</v>
      </c>
      <c r="E24" s="8" t="n">
        <v>-42.4</v>
      </c>
    </row>
    <row r="25" spans="1:9">
      <c r="A25" s="4" t="s">
        <v>189</v>
      </c>
      <c r="B25" s="8" t="n">
        <v>585.1</v>
      </c>
      <c r="C25" s="8" t="n">
        <v>584.2</v>
      </c>
      <c r="D25" s="6" t="n">
        <v>1.2</v>
      </c>
      <c r="E25" s="6" t="n">
        <v>-939.3</v>
      </c>
      <c r="F25" s="8" t="n">
        <v>1161.7</v>
      </c>
      <c r="G25" s="8" t="n">
        <v>403.4</v>
      </c>
      <c r="H25" s="8" t="n">
        <v>-42.8</v>
      </c>
      <c r="I25" s="8" t="n">
        <v>0.9</v>
      </c>
    </row>
    <row r="26" spans="1:9">
      <c r="A26" s="4" t="s">
        <v>190</v>
      </c>
      <c r="D26" s="8" t="n">
        <v>122.2</v>
      </c>
    </row>
    <row r="27" spans="1:9">
      <c r="A27" s="4" t="s">
        <v>191</v>
      </c>
      <c r="E27" s="8" t="n">
        <v>-42.2</v>
      </c>
    </row>
    <row r="28" spans="1:9">
      <c r="A28" s="3" t="s">
        <v>175</v>
      </c>
    </row>
    <row r="29" spans="1:9">
      <c r="A29" s="4" t="s">
        <v>72</v>
      </c>
      <c r="B29" s="8" t="n">
        <v>51.2</v>
      </c>
      <c r="C29" s="8" t="n">
        <v>51.3</v>
      </c>
      <c r="G29" s="8" t="n">
        <v>51.3</v>
      </c>
      <c r="I29" s="8" t="n">
        <v>-0.1</v>
      </c>
    </row>
    <row r="30" spans="1:9">
      <c r="A30" s="4" t="s">
        <v>176</v>
      </c>
      <c r="B30" s="8" t="n">
        <v>-26.8</v>
      </c>
      <c r="C30" s="8" t="n">
        <v>-26.8</v>
      </c>
      <c r="H30" s="8" t="n">
        <v>-26.8</v>
      </c>
    </row>
    <row r="31" spans="1:9">
      <c r="A31" s="4" t="s">
        <v>177</v>
      </c>
      <c r="B31" s="8" t="n">
        <v>-13.9</v>
      </c>
      <c r="C31" s="8" t="n">
        <v>-13.9</v>
      </c>
      <c r="G31" s="8" t="n">
        <v>-13.9</v>
      </c>
    </row>
    <row r="32" spans="1:9">
      <c r="A32" s="4" t="s">
        <v>178</v>
      </c>
      <c r="B32" s="8" t="n">
        <v>-3.1</v>
      </c>
      <c r="C32" s="8" t="n">
        <v>-3.1</v>
      </c>
      <c r="E32" s="6" t="n">
        <v>-3.1</v>
      </c>
    </row>
    <row r="33" spans="1:9">
      <c r="A33" s="4" t="s">
        <v>179</v>
      </c>
      <c r="E33" s="8" t="n">
        <v>-0.1</v>
      </c>
    </row>
    <row r="34" spans="1:9">
      <c r="A34" s="4" t="s">
        <v>180</v>
      </c>
      <c r="B34" s="8" t="n">
        <v>2.2</v>
      </c>
      <c r="C34" s="8" t="n">
        <v>2.2</v>
      </c>
      <c r="E34" s="6" t="n">
        <v>0.4</v>
      </c>
      <c r="F34" s="8" t="n">
        <v>1.8</v>
      </c>
    </row>
    <row r="35" spans="1:9">
      <c r="A35" s="4" t="s">
        <v>192</v>
      </c>
      <c r="B35" s="8" t="n">
        <v>594.7</v>
      </c>
      <c r="C35" s="8" t="n">
        <v>593.9</v>
      </c>
      <c r="D35" s="6" t="n">
        <v>1.2</v>
      </c>
      <c r="E35" s="7" t="n">
        <v>-942</v>
      </c>
      <c r="F35" s="8" t="n">
        <v>1163.5</v>
      </c>
      <c r="G35" s="8" t="n">
        <v>440.8</v>
      </c>
      <c r="H35" s="8" t="n">
        <v>-69.59999999999999</v>
      </c>
      <c r="I35" s="8" t="n">
        <v>0.8</v>
      </c>
    </row>
    <row r="36" spans="1:9">
      <c r="A36" s="4" t="s">
        <v>193</v>
      </c>
      <c r="D36" s="8" t="n">
        <v>122.2</v>
      </c>
    </row>
    <row r="37" spans="1:9">
      <c r="A37" s="4" t="s">
        <v>194</v>
      </c>
      <c r="E37" s="8" t="n">
        <v>-42.3</v>
      </c>
    </row>
    <row r="38" spans="1:9">
      <c r="A38" s="3" t="s">
        <v>175</v>
      </c>
    </row>
    <row r="39" spans="1:9">
      <c r="A39" s="4" t="s">
        <v>72</v>
      </c>
      <c r="B39" s="8" t="n">
        <v>50.2</v>
      </c>
      <c r="C39" s="8" t="n">
        <v>50.2</v>
      </c>
      <c r="G39" s="8" t="n">
        <v>50.2</v>
      </c>
      <c r="I39" s="5" t="n">
        <v>0</v>
      </c>
    </row>
    <row r="40" spans="1:9">
      <c r="A40" s="4" t="s">
        <v>176</v>
      </c>
      <c r="B40" s="8" t="n">
        <v>-10.8</v>
      </c>
      <c r="C40" s="8" t="n">
        <v>-10.8</v>
      </c>
      <c r="H40" s="8" t="n">
        <v>-10.8</v>
      </c>
    </row>
    <row r="41" spans="1:9">
      <c r="A41" s="4" t="s">
        <v>177</v>
      </c>
      <c r="B41" s="5" t="n">
        <v>-14</v>
      </c>
      <c r="C41" s="5" t="n">
        <v>-14</v>
      </c>
      <c r="G41" s="5" t="n">
        <v>-14</v>
      </c>
    </row>
    <row r="42" spans="1:9">
      <c r="A42" s="4" t="s">
        <v>178</v>
      </c>
      <c r="B42" s="8" t="n">
        <v>-7.7</v>
      </c>
      <c r="C42" s="8" t="n">
        <v>-7.7</v>
      </c>
      <c r="E42" s="6" t="n">
        <v>-7.7</v>
      </c>
    </row>
    <row r="43" spans="1:9">
      <c r="A43" s="4" t="s">
        <v>179</v>
      </c>
      <c r="E43" s="8" t="n">
        <v>-0.2</v>
      </c>
    </row>
    <row r="44" spans="1:9">
      <c r="A44" s="4" t="s">
        <v>180</v>
      </c>
      <c r="B44" s="8" t="n">
        <v>1.7</v>
      </c>
      <c r="C44" s="8" t="n">
        <v>1.7</v>
      </c>
      <c r="E44" s="6" t="n">
        <v>0.6</v>
      </c>
      <c r="F44" s="8" t="n">
        <v>1.1</v>
      </c>
    </row>
    <row r="45" spans="1:9">
      <c r="A45" s="4" t="s">
        <v>181</v>
      </c>
      <c r="E45" s="8" t="n">
        <v>0.1</v>
      </c>
    </row>
    <row r="46" spans="1:9">
      <c r="A46" s="4" t="s">
        <v>186</v>
      </c>
      <c r="B46" s="8" t="n">
        <v>614.1</v>
      </c>
      <c r="C46" s="8" t="n">
        <v>613.3</v>
      </c>
      <c r="D46" s="6" t="n">
        <v>1.2</v>
      </c>
      <c r="E46" s="6" t="n">
        <v>-949.1</v>
      </c>
      <c r="F46" s="8" t="n">
        <v>1164.6</v>
      </c>
      <c r="G46" s="5" t="n">
        <v>477</v>
      </c>
      <c r="H46" s="8" t="n">
        <v>-80.40000000000001</v>
      </c>
      <c r="I46" s="8" t="n">
        <v>0.8</v>
      </c>
    </row>
    <row r="47" spans="1:9">
      <c r="A47" s="4" t="s">
        <v>187</v>
      </c>
      <c r="D47" s="8" t="n">
        <v>122.2</v>
      </c>
    </row>
    <row r="48" spans="1:9">
      <c r="A48" s="4" t="s">
        <v>188</v>
      </c>
      <c r="E48" s="8" t="n">
        <v>-42.4</v>
      </c>
    </row>
    <row r="49" spans="1:9">
      <c r="A49" s="4" t="s">
        <v>195</v>
      </c>
      <c r="B49" s="8" t="n">
        <v>540.6</v>
      </c>
      <c r="C49" s="5" t="n">
        <v>540</v>
      </c>
      <c r="D49" s="6" t="n">
        <v>1.2</v>
      </c>
      <c r="E49" s="6" t="n">
        <v>-1018.7</v>
      </c>
      <c r="F49" s="8" t="n">
        <v>1166.9</v>
      </c>
      <c r="G49" s="8" t="n">
        <v>472.9</v>
      </c>
      <c r="H49" s="8" t="n">
        <v>-82.3</v>
      </c>
      <c r="I49" s="8" t="n">
        <v>0.6</v>
      </c>
    </row>
    <row r="50" spans="1:9">
      <c r="A50" s="4" t="s">
        <v>196</v>
      </c>
      <c r="D50" s="8" t="n">
        <v>122.2</v>
      </c>
    </row>
    <row r="51" spans="1:9">
      <c r="A51" s="4" t="s">
        <v>197</v>
      </c>
      <c r="E51" s="8" t="n">
        <v>-44.5</v>
      </c>
    </row>
    <row r="52" spans="1:9">
      <c r="A52" s="3" t="s">
        <v>175</v>
      </c>
    </row>
    <row r="53" spans="1:9">
      <c r="A53" s="4" t="s">
        <v>72</v>
      </c>
      <c r="B53" s="8" t="n">
        <v>38.3</v>
      </c>
      <c r="C53" s="8" t="n">
        <v>38.2</v>
      </c>
      <c r="G53" s="8" t="n">
        <v>38.2</v>
      </c>
      <c r="I53" s="8" t="n">
        <v>0.1</v>
      </c>
    </row>
    <row r="54" spans="1:9">
      <c r="A54" s="4" t="s">
        <v>176</v>
      </c>
      <c r="B54" s="8" t="n">
        <v>3.2</v>
      </c>
      <c r="C54" s="8" t="n">
        <v>3.2</v>
      </c>
      <c r="H54" s="8" t="n">
        <v>3.2</v>
      </c>
    </row>
    <row r="55" spans="1:9">
      <c r="A55" s="4" t="s">
        <v>177</v>
      </c>
      <c r="B55" s="8" t="n">
        <v>-14.8</v>
      </c>
      <c r="C55" s="8" t="n">
        <v>-14.8</v>
      </c>
      <c r="G55" s="8" t="n">
        <v>-14.8</v>
      </c>
    </row>
    <row r="56" spans="1:9">
      <c r="A56" s="4" t="s">
        <v>180</v>
      </c>
      <c r="B56" s="8" t="n">
        <v>1.6</v>
      </c>
      <c r="C56" s="8" t="n">
        <v>1.6</v>
      </c>
      <c r="E56" s="6" t="n">
        <v>1.1</v>
      </c>
      <c r="F56" s="8" t="n">
        <v>0.5</v>
      </c>
    </row>
    <row r="57" spans="1:9">
      <c r="A57" s="4" t="s">
        <v>181</v>
      </c>
      <c r="E57" s="8" t="n">
        <v>0.1</v>
      </c>
    </row>
    <row r="58" spans="1:9">
      <c r="A58" s="4" t="s">
        <v>198</v>
      </c>
      <c r="B58" s="8" t="n">
        <v>568.9</v>
      </c>
      <c r="C58" s="8" t="n">
        <v>568.2</v>
      </c>
      <c r="D58" s="6" t="n">
        <v>1.2</v>
      </c>
      <c r="E58" s="6" t="n">
        <v>-1017.6</v>
      </c>
      <c r="F58" s="8" t="n">
        <v>1167.4</v>
      </c>
      <c r="G58" s="8" t="n">
        <v>496.3</v>
      </c>
      <c r="H58" s="8" t="n">
        <v>-79.09999999999999</v>
      </c>
      <c r="I58" s="8" t="n">
        <v>0.7</v>
      </c>
    </row>
    <row r="59" spans="1:9">
      <c r="A59" s="4" t="s">
        <v>199</v>
      </c>
      <c r="D59" s="8" t="n">
        <v>122.2</v>
      </c>
    </row>
    <row r="60" spans="1:9">
      <c r="A60" s="4" t="s">
        <v>200</v>
      </c>
      <c r="E60" s="8" t="n">
        <v>-44.4</v>
      </c>
    </row>
    <row r="61" spans="1:9">
      <c r="A61" s="4" t="s">
        <v>195</v>
      </c>
      <c r="B61" s="8" t="n">
        <v>540.6</v>
      </c>
      <c r="C61" s="5" t="n">
        <v>540</v>
      </c>
      <c r="D61" s="6" t="n">
        <v>1.2</v>
      </c>
      <c r="E61" s="6" t="n">
        <v>-1018.7</v>
      </c>
      <c r="F61" s="8" t="n">
        <v>1166.9</v>
      </c>
      <c r="G61" s="8" t="n">
        <v>472.9</v>
      </c>
      <c r="H61" s="8" t="n">
        <v>-82.3</v>
      </c>
      <c r="I61" s="8" t="n">
        <v>0.6</v>
      </c>
    </row>
    <row r="62" spans="1:9">
      <c r="A62" s="4" t="s">
        <v>196</v>
      </c>
      <c r="D62" s="8" t="n">
        <v>122.2</v>
      </c>
    </row>
    <row r="63" spans="1:9">
      <c r="A63" s="4" t="s">
        <v>197</v>
      </c>
      <c r="E63" s="8" t="n">
        <v>-44.5</v>
      </c>
    </row>
    <row r="64" spans="1:9">
      <c r="A64" s="3" t="s">
        <v>175</v>
      </c>
    </row>
    <row r="65" spans="1:9">
      <c r="A65" s="4" t="s">
        <v>72</v>
      </c>
      <c r="B65" s="8" t="n">
        <v>123.5</v>
      </c>
    </row>
    <row r="66" spans="1:9">
      <c r="A66" s="4" t="s">
        <v>201</v>
      </c>
      <c r="B66" s="8" t="n">
        <v>592.2</v>
      </c>
      <c r="C66" s="8" t="n">
        <v>591.4</v>
      </c>
      <c r="D66" s="6" t="n">
        <v>1.2</v>
      </c>
      <c r="E66" s="6" t="n">
        <v>-1043.3</v>
      </c>
      <c r="F66" s="8" t="n">
        <v>1171.6</v>
      </c>
      <c r="G66" s="8" t="n">
        <v>551.5</v>
      </c>
      <c r="H66" s="8" t="n">
        <v>-89.59999999999999</v>
      </c>
      <c r="I66" s="8" t="n">
        <v>0.8</v>
      </c>
    </row>
    <row r="67" spans="1:9">
      <c r="A67" s="4" t="s">
        <v>202</v>
      </c>
      <c r="D67" s="8" t="n">
        <v>122.2</v>
      </c>
    </row>
    <row r="68" spans="1:9">
      <c r="A68" s="4" t="s">
        <v>203</v>
      </c>
      <c r="E68" s="8" t="n">
        <v>-45.3</v>
      </c>
    </row>
    <row r="69" spans="1:9">
      <c r="A69" s="4" t="s">
        <v>204</v>
      </c>
      <c r="B69" s="8" t="n">
        <v>568.9</v>
      </c>
      <c r="C69" s="8" t="n">
        <v>568.2</v>
      </c>
      <c r="D69" s="6" t="n">
        <v>1.2</v>
      </c>
      <c r="E69" s="6" t="n">
        <v>-1017.6</v>
      </c>
      <c r="F69" s="8" t="n">
        <v>1167.4</v>
      </c>
      <c r="G69" s="8" t="n">
        <v>496.3</v>
      </c>
      <c r="H69" s="8" t="n">
        <v>-79.09999999999999</v>
      </c>
      <c r="I69" s="8" t="n">
        <v>0.7</v>
      </c>
    </row>
    <row r="70" spans="1:9">
      <c r="A70" s="4" t="s">
        <v>205</v>
      </c>
      <c r="D70" s="8" t="n">
        <v>122.2</v>
      </c>
    </row>
    <row r="71" spans="1:9">
      <c r="A71" s="4" t="s">
        <v>206</v>
      </c>
      <c r="E71" s="8" t="n">
        <v>-44.4</v>
      </c>
    </row>
    <row r="72" spans="1:9">
      <c r="A72" s="3" t="s">
        <v>175</v>
      </c>
    </row>
    <row r="73" spans="1:9">
      <c r="A73" s="4" t="s">
        <v>72</v>
      </c>
      <c r="B73" s="8" t="n">
        <v>42.1</v>
      </c>
      <c r="C73" s="8" t="n">
        <v>42.1</v>
      </c>
      <c r="G73" s="8" t="n">
        <v>42.1</v>
      </c>
    </row>
    <row r="74" spans="1:9">
      <c r="A74" s="4" t="s">
        <v>176</v>
      </c>
      <c r="B74" s="8" t="n">
        <v>-0.3</v>
      </c>
      <c r="C74" s="8" t="n">
        <v>-0.3</v>
      </c>
      <c r="H74" s="8" t="n">
        <v>-0.3</v>
      </c>
    </row>
    <row r="75" spans="1:9">
      <c r="A75" s="4" t="s">
        <v>177</v>
      </c>
      <c r="B75" s="8" t="n">
        <v>-15.2</v>
      </c>
      <c r="C75" s="8" t="n">
        <v>-15.2</v>
      </c>
      <c r="G75" s="8" t="n">
        <v>-15.2</v>
      </c>
    </row>
    <row r="76" spans="1:9">
      <c r="A76" s="4" t="s">
        <v>178</v>
      </c>
      <c r="B76" s="8" t="n">
        <v>-26.9</v>
      </c>
      <c r="C76" s="8" t="n">
        <v>-26.9</v>
      </c>
      <c r="E76" s="6" t="n">
        <v>-26.9</v>
      </c>
    </row>
    <row r="77" spans="1:9">
      <c r="A77" s="4" t="s">
        <v>179</v>
      </c>
      <c r="E77" s="5" t="n">
        <v>-1</v>
      </c>
    </row>
    <row r="78" spans="1:9">
      <c r="A78" s="4" t="s">
        <v>180</v>
      </c>
      <c r="B78" s="8" t="n">
        <v>2.5</v>
      </c>
      <c r="C78" s="8" t="n">
        <v>2.5</v>
      </c>
      <c r="E78" s="6" t="n">
        <v>0.7</v>
      </c>
      <c r="F78" s="8" t="n">
        <v>1.8</v>
      </c>
    </row>
    <row r="79" spans="1:9">
      <c r="A79" s="4" t="s">
        <v>181</v>
      </c>
      <c r="E79" s="8" t="n">
        <v>0.1</v>
      </c>
    </row>
    <row r="80" spans="1:9">
      <c r="A80" s="4" t="s">
        <v>207</v>
      </c>
      <c r="B80" s="8" t="n">
        <v>571.1</v>
      </c>
      <c r="C80" s="8" t="n">
        <v>570.4</v>
      </c>
      <c r="D80" s="6" t="n">
        <v>1.2</v>
      </c>
      <c r="E80" s="6" t="n">
        <v>-1043.8</v>
      </c>
      <c r="F80" s="8" t="n">
        <v>1169.2</v>
      </c>
      <c r="G80" s="8" t="n">
        <v>523.2</v>
      </c>
      <c r="H80" s="8" t="n">
        <v>-79.40000000000001</v>
      </c>
      <c r="I80" s="8" t="n">
        <v>0.7</v>
      </c>
    </row>
    <row r="81" spans="1:9">
      <c r="A81" s="4" t="s">
        <v>208</v>
      </c>
      <c r="D81" s="8" t="n">
        <v>122.2</v>
      </c>
    </row>
    <row r="82" spans="1:9">
      <c r="A82" s="4" t="s">
        <v>209</v>
      </c>
      <c r="E82" s="8" t="n">
        <v>-45.3</v>
      </c>
    </row>
    <row r="83" spans="1:9">
      <c r="A83" s="3" t="s">
        <v>175</v>
      </c>
    </row>
    <row r="84" spans="1:9">
      <c r="A84" s="4" t="s">
        <v>72</v>
      </c>
      <c r="B84" s="8" t="n">
        <v>43.1</v>
      </c>
      <c r="C84" s="5" t="n">
        <v>43</v>
      </c>
      <c r="G84" s="5" t="n">
        <v>43</v>
      </c>
      <c r="I84" s="8" t="n">
        <v>0.1</v>
      </c>
    </row>
    <row r="85" spans="1:9">
      <c r="A85" s="4" t="s">
        <v>176</v>
      </c>
      <c r="B85" s="8" t="n">
        <v>-10.2</v>
      </c>
      <c r="C85" s="8" t="n">
        <v>-10.2</v>
      </c>
      <c r="H85" s="8" t="n">
        <v>-10.2</v>
      </c>
    </row>
    <row r="86" spans="1:9">
      <c r="A86" s="4" t="s">
        <v>177</v>
      </c>
      <c r="B86" s="8" t="n">
        <v>-14.7</v>
      </c>
      <c r="C86" s="8" t="n">
        <v>-14.7</v>
      </c>
      <c r="G86" s="8" t="n">
        <v>-14.7</v>
      </c>
    </row>
    <row r="87" spans="1:9">
      <c r="A87" s="4" t="s">
        <v>180</v>
      </c>
      <c r="B87" s="8" t="n">
        <v>2.9</v>
      </c>
      <c r="C87" s="8" t="n">
        <v>2.9</v>
      </c>
      <c r="E87" s="6" t="n">
        <v>0.5</v>
      </c>
      <c r="F87" s="8" t="n">
        <v>2.4</v>
      </c>
    </row>
    <row r="88" spans="1:9">
      <c r="A88" s="4" t="s">
        <v>201</v>
      </c>
      <c r="B88" s="6" t="n">
        <v>592.2</v>
      </c>
      <c r="C88" s="6" t="n">
        <v>591.4</v>
      </c>
      <c r="D88" s="6" t="n">
        <v>1.2</v>
      </c>
      <c r="E88" s="6" t="n">
        <v>-1043.3</v>
      </c>
      <c r="F88" s="6" t="n">
        <v>1171.6</v>
      </c>
      <c r="G88" s="6" t="n">
        <v>551.5</v>
      </c>
      <c r="H88" s="6" t="n">
        <v>-89.59999999999999</v>
      </c>
      <c r="I88" s="6" t="n">
        <v>0.8</v>
      </c>
    </row>
    <row r="89" spans="1:9">
      <c r="A89" s="4" t="s">
        <v>202</v>
      </c>
      <c r="D89" s="8" t="n">
        <v>122.2</v>
      </c>
    </row>
    <row r="90" spans="1:9">
      <c r="A90" s="4" t="s">
        <v>203</v>
      </c>
      <c r="E90" s="8" t="n">
        <v>-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57</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09:10:46Z</dcterms:created>
  <dcterms:modified xmlns:dcterms="http://purl.org/dc/terms/" xmlns:xsi="http://www.w3.org/2001/XMLSchema-instance" xsi:type="dcterms:W3CDTF">2019-10-22T09:10:46Z</dcterms:modified>
</cp:coreProperties>
</file>